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Accounts Receivable" sheetId="8" state="visible" r:id="rId8"/>
    <sheet xmlns:r="http://schemas.openxmlformats.org/officeDocument/2006/relationships" name="Note 4 - Inventory" sheetId="9" state="visible" r:id="rId9"/>
    <sheet xmlns:r="http://schemas.openxmlformats.org/officeDocument/2006/relationships" name="Note 5 - Goodwill and Other Int" sheetId="10" state="visible" r:id="rId10"/>
    <sheet xmlns:r="http://schemas.openxmlformats.org/officeDocument/2006/relationships" name="Note 6 - Property, Plant and Eq" sheetId="11" state="visible" r:id="rId11"/>
    <sheet xmlns:r="http://schemas.openxmlformats.org/officeDocument/2006/relationships" name="Note 7 - Bank Debt" sheetId="12" state="visible" r:id="rId12"/>
    <sheet xmlns:r="http://schemas.openxmlformats.org/officeDocument/2006/relationships" name="Note 8 - Notes Payable" sheetId="13" state="visible" r:id="rId13"/>
    <sheet xmlns:r="http://schemas.openxmlformats.org/officeDocument/2006/relationships" name="Note 9 - Earnings Per Common Sh" sheetId="14" state="visible" r:id="rId14"/>
    <sheet xmlns:r="http://schemas.openxmlformats.org/officeDocument/2006/relationships" name="Note 10 - Acquisitions" sheetId="15" state="visible" r:id="rId15"/>
    <sheet xmlns:r="http://schemas.openxmlformats.org/officeDocument/2006/relationships" name="Note 11 - Dispositions" sheetId="16" state="visible" r:id="rId16"/>
    <sheet xmlns:r="http://schemas.openxmlformats.org/officeDocument/2006/relationships" name="Note 12 - Segment and Related I"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4 - Inventory (Tables)" sheetId="20" state="visible" r:id="rId20"/>
    <sheet xmlns:r="http://schemas.openxmlformats.org/officeDocument/2006/relationships" name="Note 5 - Goodwill and Other I_2" sheetId="21" state="visible" r:id="rId21"/>
    <sheet xmlns:r="http://schemas.openxmlformats.org/officeDocument/2006/relationships" name="Note 6 - Property, Plant and _2" sheetId="22" state="visible" r:id="rId22"/>
    <sheet xmlns:r="http://schemas.openxmlformats.org/officeDocument/2006/relationships" name="Note 7 - Bank Debt (Tables)" sheetId="23" state="visible" r:id="rId23"/>
    <sheet xmlns:r="http://schemas.openxmlformats.org/officeDocument/2006/relationships" name="Note 8 - Notes Payable (Tables)" sheetId="24" state="visible" r:id="rId24"/>
    <sheet xmlns:r="http://schemas.openxmlformats.org/officeDocument/2006/relationships" name="Note 9 - Earnings Per Common _2" sheetId="25" state="visible" r:id="rId25"/>
    <sheet xmlns:r="http://schemas.openxmlformats.org/officeDocument/2006/relationships" name="Note 10 - Acquisitions (Tables)" sheetId="26" state="visible" r:id="rId26"/>
    <sheet xmlns:r="http://schemas.openxmlformats.org/officeDocument/2006/relationships" name="Note 12 - Segment and Related_2" sheetId="27" state="visible" r:id="rId27"/>
    <sheet xmlns:r="http://schemas.openxmlformats.org/officeDocument/2006/relationships" name="Note 3 - Accounts Receivable (D" sheetId="28" state="visible" r:id="rId28"/>
    <sheet xmlns:r="http://schemas.openxmlformats.org/officeDocument/2006/relationships" name="Note 4 - Inventory - Inventory " sheetId="29" state="visible" r:id="rId29"/>
    <sheet xmlns:r="http://schemas.openxmlformats.org/officeDocument/2006/relationships" name="Note 5 - Goodwill and Other I_3" sheetId="30" state="visible" r:id="rId30"/>
    <sheet xmlns:r="http://schemas.openxmlformats.org/officeDocument/2006/relationships" name="Note 5 - Goodwill and Other I_4" sheetId="31" state="visible" r:id="rId31"/>
    <sheet xmlns:r="http://schemas.openxmlformats.org/officeDocument/2006/relationships" name="Note 6 - Property, Plant and _3" sheetId="32" state="visible" r:id="rId32"/>
    <sheet xmlns:r="http://schemas.openxmlformats.org/officeDocument/2006/relationships" name="Note 6 - Property, Plant and _4" sheetId="33" state="visible" r:id="rId33"/>
    <sheet xmlns:r="http://schemas.openxmlformats.org/officeDocument/2006/relationships" name="Note 7 - Bank Debt (Details Tex" sheetId="34" state="visible" r:id="rId34"/>
    <sheet xmlns:r="http://schemas.openxmlformats.org/officeDocument/2006/relationships" name="Note 7 - Bank Debt - Summary of" sheetId="35" state="visible" r:id="rId35"/>
    <sheet xmlns:r="http://schemas.openxmlformats.org/officeDocument/2006/relationships" name="Note 8 - Notes Payable (Details" sheetId="36" state="visible" r:id="rId36"/>
    <sheet xmlns:r="http://schemas.openxmlformats.org/officeDocument/2006/relationships" name="Note 8 - Notes Payable - Notes " sheetId="37" state="visible" r:id="rId37"/>
    <sheet xmlns:r="http://schemas.openxmlformats.org/officeDocument/2006/relationships" name="Note 8 - Notes Payable - Note_2" sheetId="38" state="visible" r:id="rId38"/>
    <sheet xmlns:r="http://schemas.openxmlformats.org/officeDocument/2006/relationships" name="Note 9 - Earnings Per Common _3" sheetId="39" state="visible" r:id="rId39"/>
    <sheet xmlns:r="http://schemas.openxmlformats.org/officeDocument/2006/relationships" name="Note 10 - Acquisitions (Details" sheetId="40" state="visible" r:id="rId40"/>
    <sheet xmlns:r="http://schemas.openxmlformats.org/officeDocument/2006/relationships" name="Note 10 - Acquisitions - Summar" sheetId="41" state="visible" r:id="rId41"/>
    <sheet xmlns:r="http://schemas.openxmlformats.org/officeDocument/2006/relationships" name="Note 10 - Acquisitions - Summ_2" sheetId="42" state="visible" r:id="rId42"/>
    <sheet xmlns:r="http://schemas.openxmlformats.org/officeDocument/2006/relationships" name="Note 11 - Dispositions (Details" sheetId="43" state="visible" r:id="rId43"/>
    <sheet xmlns:r="http://schemas.openxmlformats.org/officeDocument/2006/relationships" name="Note 12 - Segment and Related_3" sheetId="44" state="visible" r:id="rId44"/>
    <sheet xmlns:r="http://schemas.openxmlformats.org/officeDocument/2006/relationships" name="Note 12 - Segment and Related_4" sheetId="45" state="visible" r:id="rId45"/>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8</t>
  </si>
  <si>
    <t>Oct. 31, 2018</t>
  </si>
  <si>
    <t>Document Information [Line Items]</t>
  </si>
  <si>
    <t>Entity Registrant Name</t>
  </si>
  <si>
    <t>HICKOK INC</t>
  </si>
  <si>
    <t>Entity Central Index Key</t>
  </si>
  <si>
    <t>Trading Symbol</t>
  </si>
  <si>
    <t>hicka</t>
  </si>
  <si>
    <t>Current Fiscal Year End Date</t>
  </si>
  <si>
    <t>--12-31</t>
  </si>
  <si>
    <t>Entity Filer Category</t>
  </si>
  <si>
    <t>Non-accelerated Filer</t>
  </si>
  <si>
    <t>Entity Current Reporting Status</t>
  </si>
  <si>
    <t>Yes</t>
  </si>
  <si>
    <t>Entity Emerging Growth Company</t>
  </si>
  <si>
    <t>false</t>
  </si>
  <si>
    <t>Entity Small Business</t>
  </si>
  <si>
    <t>true</t>
  </si>
  <si>
    <t>Document Type</t>
  </si>
  <si>
    <t>10-Q</t>
  </si>
  <si>
    <t>Document Period End Date</t>
  </si>
  <si>
    <t>Sep. 30,
		2018</t>
  </si>
  <si>
    <t>Document Fiscal Year Focus</t>
  </si>
  <si>
    <t>Document Fiscal Period Focus</t>
  </si>
  <si>
    <t>Q3</t>
  </si>
  <si>
    <t>Amendment Flag</t>
  </si>
  <si>
    <t>Common Class A [Member]</t>
  </si>
  <si>
    <t>Entity Common Stock, Shares Outstanding (in shares)</t>
  </si>
  <si>
    <t>Common Class B [Member]</t>
  </si>
  <si>
    <t>Consolidated Balance Sheet (Current Period Unaudited) - USD ($)</t>
  </si>
  <si>
    <t>Dec. 31, 2017</t>
  </si>
  <si>
    <t>CURRENT ASSETS:</t>
  </si>
  <si>
    <t>Cash and Cash Equivalents</t>
  </si>
  <si>
    <t>Accounts receivable less allowance for doubtful accounts</t>
  </si>
  <si>
    <t>Costs and estimated earnings in excess of billing</t>
  </si>
  <si>
    <t>Inventories-less allowance for obsolete inventory</t>
  </si>
  <si>
    <t>Prepaid Expenses and other current assets</t>
  </si>
  <si>
    <t>Total Current Assets</t>
  </si>
  <si>
    <t>PROPERTY, PLANT AND EQUIPMENT:</t>
  </si>
  <si>
    <t>Land and Improvements</t>
  </si>
  <si>
    <t>Buildings and Leasehold Improvements</t>
  </si>
  <si>
    <t>Machinery and Equipment</t>
  </si>
  <si>
    <t>Total Property, Plant and Equipment</t>
  </si>
  <si>
    <t>Less: Accumulated Depreciation</t>
  </si>
  <si>
    <t>Property, Plant and Equipment, Net</t>
  </si>
  <si>
    <t>OTHER ASSETS:</t>
  </si>
  <si>
    <t>Goodwill</t>
  </si>
  <si>
    <t>Intangibles, net of accumulated amortization</t>
  </si>
  <si>
    <t>Deferred income taxes-less valuation allowance</t>
  </si>
  <si>
    <t>Other non-current assets</t>
  </si>
  <si>
    <t>Total Non-Current Other Assets</t>
  </si>
  <si>
    <t>Total Assets</t>
  </si>
  <si>
    <t>CURRENT LIABILITIES:</t>
  </si>
  <si>
    <t>Convertible notes payable - related party</t>
  </si>
  <si>
    <t>Notes payable - related party</t>
  </si>
  <si>
    <t>Bank Debt – Current</t>
  </si>
  <si>
    <t>Leases payable</t>
  </si>
  <si>
    <t>Accounts payable</t>
  </si>
  <si>
    <t>Unearned revenue</t>
  </si>
  <si>
    <t>Accrued payroll and related expenses</t>
  </si>
  <si>
    <t>Accrued expenses</t>
  </si>
  <si>
    <t>Accrued income taxes</t>
  </si>
  <si>
    <t>Total Current Liabilities</t>
  </si>
  <si>
    <t>LONG-TERM LIABILITIES:</t>
  </si>
  <si>
    <t>Seller Note</t>
  </si>
  <si>
    <t xml:space="preserve"> </t>
  </si>
  <si>
    <t>Bank Debt</t>
  </si>
  <si>
    <t>Total Long-Term Liabilities</t>
  </si>
  <si>
    <t>STOCKHOLDERS' EQUITY</t>
  </si>
  <si>
    <t>Preferred shares, no par value - 1,000,000 shares authorized, no shares issued and outstanding</t>
  </si>
  <si>
    <t>Contributed capital</t>
  </si>
  <si>
    <t>Treasury shares</t>
  </si>
  <si>
    <t>Retained earnings</t>
  </si>
  <si>
    <t>Total Stockholders' Equity</t>
  </si>
  <si>
    <t>Total Liabilities and Stockholders' Equity</t>
  </si>
  <si>
    <t>Common stock</t>
  </si>
  <si>
    <t>Consolidated Balance Sheet (Current Period Unaudited) (Parentheticals) - $ / shares $ / shares in Thousands</t>
  </si>
  <si>
    <t>Preferred shares, par value (in dollars per share)</t>
  </si>
  <si>
    <t>Preferred shares, shares authorized (in shares)</t>
  </si>
  <si>
    <t>Preferred shares, shares issued (in shares)</t>
  </si>
  <si>
    <t>Preferred shares, shares outstanding (in shares)</t>
  </si>
  <si>
    <t>Common stock, par value (in dollars per share)</t>
  </si>
  <si>
    <t>Common stock, shares authorized (in shares)</t>
  </si>
  <si>
    <t>Common stock, shares issued (in shares)</t>
  </si>
  <si>
    <t>Common stock, shares outstanding (in shares)</t>
  </si>
  <si>
    <t>Treasury shares, issued (in shares)</t>
  </si>
  <si>
    <t>Consolidated Statement of Income (Unaudited) - USD ($)</t>
  </si>
  <si>
    <t>3 Months Ended</t>
  </si>
  <si>
    <t>Sep. 30, 2017</t>
  </si>
  <si>
    <t>Total sales</t>
  </si>
  <si>
    <t>Cost of Sales</t>
  </si>
  <si>
    <t>Gross Profit</t>
  </si>
  <si>
    <t>Operating Expenses:</t>
  </si>
  <si>
    <t>Product development costs</t>
  </si>
  <si>
    <t>Selling, general and administrative expenses</t>
  </si>
  <si>
    <t>Operating Income</t>
  </si>
  <si>
    <t>Other (Income) and Expenses:</t>
  </si>
  <si>
    <t>Interest charges</t>
  </si>
  <si>
    <t>Loss on sale of business</t>
  </si>
  <si>
    <t>Other (income) expense, net</t>
  </si>
  <si>
    <t>Total Other (Income) and Expenses</t>
  </si>
  <si>
    <t>Income before Provision for Income Taxes</t>
  </si>
  <si>
    <t>Provision for Income Taxes</t>
  </si>
  <si>
    <t>Net Income</t>
  </si>
  <si>
    <t>Net Income Per Common Share - Basic (in dollars per share)</t>
  </si>
  <si>
    <t>Net Income Per Common Share - Diluted (in dollars per share)</t>
  </si>
  <si>
    <t>Basic (in shares)</t>
  </si>
  <si>
    <t>Diluted (in shares)</t>
  </si>
  <si>
    <t>Consolidated Statement of Cash Flow (Unaudited) - USD ($)</t>
  </si>
  <si>
    <t>Cash Flows from Operating Activities</t>
  </si>
  <si>
    <t>Adjustments to reconcile net income to net cash provided by operating activities:</t>
  </si>
  <si>
    <t>Depreciation and amortization</t>
  </si>
  <si>
    <t>Loss (gain) on sale of operations</t>
  </si>
  <si>
    <t>Non-cash professional service expense</t>
  </si>
  <si>
    <t>Loss (gain) on disposal of assets</t>
  </si>
  <si>
    <t>Deferred income taxes</t>
  </si>
  <si>
    <t>Non-cash share-based compensation expense</t>
  </si>
  <si>
    <t>Changes in assets and liabilities:</t>
  </si>
  <si>
    <t>Decrease (Increase) in accounts receivable</t>
  </si>
  <si>
    <t>Decrease (Increase) in inventories</t>
  </si>
  <si>
    <t>Decrease (Increase) in costs and estimated earnings in excess of billings</t>
  </si>
  <si>
    <t>Decrease (Increase) in prepaid expenses &amp; other assets</t>
  </si>
  <si>
    <t>Increase (Decrease) in accounts payable</t>
  </si>
  <si>
    <t>Increase (Decrease) in accrued payroll and related expenses</t>
  </si>
  <si>
    <t>Increase (Decrease) in accrued expenses</t>
  </si>
  <si>
    <t>Increase (Decrease) in accrued income taxes</t>
  </si>
  <si>
    <t>Increase (Decrease) in unearned revenue</t>
  </si>
  <si>
    <t>Total adjustments</t>
  </si>
  <si>
    <t>Net Cash Provided by Operating Activities</t>
  </si>
  <si>
    <t>Cash Flows from Investing Activities</t>
  </si>
  <si>
    <t>Capital expenditures</t>
  </si>
  <si>
    <t>Cash paid for acquisition, net</t>
  </si>
  <si>
    <t>Net Cash (Used in) Investing Activities</t>
  </si>
  <si>
    <t>Cash Flows from Financing Activities</t>
  </si>
  <si>
    <t>Payments on related party notes</t>
  </si>
  <si>
    <t>Payments on bank debt</t>
  </si>
  <si>
    <t>Borrowings on seller note</t>
  </si>
  <si>
    <t>Borrowings on bank debt</t>
  </si>
  <si>
    <t>Payments on capital lease</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Non-cash proceeds received for Class A and Class B Common Shares in exchange for the sale of certain assets</t>
  </si>
  <si>
    <t>Note 1 - Basis of Presentation</t>
  </si>
  <si>
    <t>Notes to Financial Statements</t>
  </si>
  <si>
    <t>Basis of Accounting [Text Block]</t>
  </si>
  <si>
    <t>1. The accompanying unaudited consolidated financial statements have been prepared in accordance with generally accepted accounting principles (GAAP) for interim financial information and with the instructions to Form 10 8 X. not three nine September 30, 2018 not may December 31, 2018. 10 December 31, 2017. During the nine September 30, 2018, no 2 Reclassifications Certain prior year amounts were reclassified to conform to the current year presentation, including transaction costs related to acquisitions that were reclassified from selling, general and administrative to other (income) expenses as these costs are not no</t>
  </si>
  <si>
    <t>Note 2 - Summary of Significant Accounting Policies</t>
  </si>
  <si>
    <t>Significant Accounting Policies [Text Block]</t>
  </si>
  <si>
    <t xml:space="preserve">2. The Company’s Summary of Significant Accounting Policies is provided with the consolidated financial statements and footnotes thereto included in the Company’s Transition Report on Form 10 three December 31, 2017. Recently Adopted Accounting Standards not In May 2017, 2017 09, 718 2017 09 January 1, 2018. not In August 2016, 2016 15, 230 eight December 15, 2017. January 1, 2018. not In March 2016, 2016 09 no October 1, 2017. not In May 2014, 2014 09, January 1, 2018. not Recently Issued Accounting Standards In January 2017, 2017 04, 350 2017 04 second not December 15, 2019. In June 2016, 2016 13, December 15, 2019 In February 2016, 2016 02 842 not January 1, 2019, </t>
  </si>
  <si>
    <t>Note 3 - Accounts Receivable</t>
  </si>
  <si>
    <t>Loans, Notes, Trade and Other Receivables Disclosure [Text Block]</t>
  </si>
  <si>
    <t xml:space="preserve"> 3. The Company establishes an allowance for doubtful accounts based upon factors surrounding the credit risk of specific customers, historical trends and other information. The reserve for doubtful accounts was $8,852 $10,175 September 30, 2018 December 31, 2017, </t>
  </si>
  <si>
    <t>Note 4 - Inventory</t>
  </si>
  <si>
    <t>Inventory Disclosure [Text Block]</t>
  </si>
  <si>
    <t xml:space="preserve">4. first first September 30, 2018 December 31, 2017 Raw materials and component parts $ 2,064,573 $ 2,637,138 Work-in-process 1,419,666 523,644 Finished products 1,861,375 1,200,204 Total Inventory $ 5,345,614 4,360,986 Less: inventory reserves 203,092 457,505 Net Inventory $ 5,142,522 $ 3,903,481 </t>
  </si>
  <si>
    <t>Note 5 - Goodwill and Other Intangible Assets, Net</t>
  </si>
  <si>
    <t>Goodwill and Intangible Assets Disclosure [Text Block]</t>
  </si>
  <si>
    <t>5. Intangible assets relate to the purchase of businesses. Goodwill represents the excess of cost over the fair value of identifiable assets acquired. Goodwill is not one 15 September 30, 2018 December 31, 2017 Customer List: Backlog $ 4,970,000 $ 1,970,000 Non-Compete Agreements 200,000 200,000 Trademarks 340,000 340,000 Other Intangibles 5,510,000 2,510,000 Less: Accumulated Amortization 1,084,207 613,601 Other Intangibles, Net $ 4,425,793 $ 1,896,399 Amortization of intangibles assets was: $470,606 $338,162 nine September 30, 2018 2017,</t>
  </si>
  <si>
    <t>Note 6 - Property, Plant and Equipment, Net</t>
  </si>
  <si>
    <t>Property, Plant and Equipment Disclosure [Text Block]</t>
  </si>
  <si>
    <t>6. Property, plant and equipment are recorded at cost and depreciated over their useful lives. Maintenance and repair costs are expenses as incurred. Property, plant and equipment are as follows: September 30, 2018 December 31, 2017 Land $ 257,205 $ 235,179 Buildings and Improvements 1,525,194 2,239,763 Machinery &amp; Equipment 13,488,275 5,091,360 Total Property, Plant &amp; Equipment 15,270,674 7,566,302 Less: Accumulated Depreciation 1,612,569 4,242,913 Property Plant &amp; Equipment, Net $ 13,658,105 $ 3,323,389 Depreciation expense was $651,455 $308,732 nine September 30, 2018 2017,</t>
  </si>
  <si>
    <t>Note 7 - Bank Debt</t>
  </si>
  <si>
    <t>Long-term Debt [Text Block]</t>
  </si>
  <si>
    <t xml:space="preserve">7. The Company entered into a Credit Agreement on June 1, 2017 July 5, 2018 ( $12,000,000, 80% 50% 50% $6,000,000. $111,111 The revolving facility under the Credit Agreement includes a $3 $1,000,000 July 5, 2019, five 0.00% 2.00% June 1, 2020. 0.25% 2.25% December 1, 2022. 0.25% In connection with entering into the Credit Agreement in 2017, one $500,000. Bank debt balances consist of the following: September 30, 2018 December 31, 2017 Term Debt $ 5,777,778 $ 1,750,000 Revolving Debt 6,457,258 3,524,235 Total Bank Debt 12,235,036 5,274,235 Less: Current Portion 1,333,333 500,000 Non-Current Bank Debt 10,901,703 4,774,235 Less: Unamortized Debt Costs 102,730 41,685 Net Non-Current Bank Debt $ 10,798,973 $ 4,732,550 </t>
  </si>
  <si>
    <t>Note 8 - Notes Payable</t>
  </si>
  <si>
    <t>Debt Disclosure [Text Block]</t>
  </si>
  <si>
    <t xml:space="preserve"> 8. Convertible Notes Payable On December 30, 2011, $467,000 $250,000 0.25%. There have been several amendments to the original agreement over the years for the purpose of extending the existing terms of the Convertible Loan. On December 29, 2017, No. 6 ● Continues to provide approximately $467,000 ● Continues to allow $250,000 0.34%; ● Extends the due date of the loan agreement from December 30, 2017 December 30, 2018. The outstanding balance on the Convertible Loan as of September 30, 2018, December 31, 2017 $200,000 As part of the Convertible Loan, the parties entered into a Warrant Agreement, dated December 30, 2012 ( 100,000 $2.50 December 30, 2018. Notes Payable – Related Party On July 1, 2016, two July 1, 2018 July 5, 2018, July 1, 2016 $2,000,000, July 1, 2016 $2,768,662 4.0% 6.25% $2,768,662 July 5, 2019 $648,000, $6.48 Notes payable – related party consists of the following: September 30, 2018 December 31, 2017 In connection with the acquisition, the Company entered into a promissory note on July 1, 2016 for a $2,000,000 loan due to First Francis Company, payable in quarterly installments. The remaining balance of the note shall be payable in full on July 1, 2022. $ 1,528,892 $ 1,639,206 In connection with the acquisition, the Company entered into a promissory note on July 1, 2016 for a $2,768,662 loan due to First Francis Company, payable in quarterly installments. The remaining balance of the note shall be payable in full on July 1, 2022. 2,216,729 2,365,286 Total notes payable – related party 3,745,621 4,004,492 Less current portion 432,910 352,727 Notes payable – related party non-current portion $ 3,312,711 $ 3,651,765 Seller Note Effective July 1, 2018, $21 $12 four 4% no June 30, 2023 ( no not second September 30, 2018, first June 30, 2019. four 4 September 30, 2019 </t>
  </si>
  <si>
    <t>Note 9 - Earnings Per Common Share</t>
  </si>
  <si>
    <t>Earnings Per Share [Text Block]</t>
  </si>
  <si>
    <t xml:space="preserve">9. The following table sets forth the computation of basic and diluted earnings per share. Three Months Ended September 30, Nine Months Ended September 30, 2018 2017 2018 2017 Earnings Per Share - Basic Net Income $ 1,497,079 $ 567,439 $ 2,265,456 $ 1,722,102 Weighted average shares of common stock outstanding - Basic 2,720,654 2,888,502 2,826,347 2,882,278 Earnings Per Share - Basic $ 0.55 $ 0.20 $ 0.80 $ 0.60 Earnings Per Share - Diluted Weighted average shares of common stock outstanding - Basic 2,720,654 2,888,502 2,826,347 2,882,278 Warrants, Options and Convertible Notes 371,866 273,473 360,599 218,738 Weighted average shares of common stock -Diluted 3,092,520 3,161,975 3,186,946 3,101,016 Earnings Per Share - Diluted $ 0.48 $ 0.18 $ 0.71 $ 0.56 </t>
  </si>
  <si>
    <t>Note 10 - Acquisitions</t>
  </si>
  <si>
    <t>Mergers, Acquisitions and Dispositions Disclosures [Text Block]</t>
  </si>
  <si>
    <t xml:space="preserve">10. Effective July 1, 2018, $21 $12 CAD manufactures high end components for the aerospace industry and has one Cash $ 790,417 Accounts Receivable 2,221,635 Inventory 2,098,732 Fixed Assets 11,030,000 Prepaid and Other Assets 70,467 Intangibles Assets 3,000,000 Goodwill 4,770,133 Total Assets Acquired $ 23,981,384 Accounts Payable $ 1,843,882 Accrued Payroll and related expenses 132,071 Accrued Expense 518,816 Deferred Income Taxes 486,615 Total Liabilities Assumed $ 2,981,384 Net Assets Acquired $ 21,000,000 The Company purchased certain assets and assumed certain liabilities of Air Enterprises Acquisition, LLC on June 1, 2017 $10,250,000. one Accounts Receivable $ 4,761,368 Inventory 594,503 Costs in excess of billings and estimated costs 3,980,824 Fixed Assets 2,112,120 Prepaid and Other Assets 53,110 Intangibles Assets 1,230,000 Goodwill 631,392 Total Assets Acquired $ 13,363,317 Accounts Payable $ 1,726,618 Billings in Excess of costs and earnings 594,545 Accrued Payroll and related expenses 325,950 Accrued Expense 424,671 Lease Payable 41,533 Total Liabilities Assumed $ 3,113,317 Net Assets Acquired $ 10,250,000 </t>
  </si>
  <si>
    <t>Note 11 - Dispositions</t>
  </si>
  <si>
    <t>Disposal Groups, Including Discontinued Operations, Disclosure [Text Block]</t>
  </si>
  <si>
    <t>11. Effective June 1, 2018, Upon the closing of the Sale, all of the issued and outstanding shares of capital stock of the Company then-owned, directly or indirectly, by Mr. Bauman or his affiliate, equaling approximately 21,413 176,768 $1.6 $2.7 $1.2</t>
  </si>
  <si>
    <t>Note 12 - Segment and Related Information</t>
  </si>
  <si>
    <t>Segment Reporting Disclosure [Text Block]</t>
  </si>
  <si>
    <t xml:space="preserve">12. The Company operates the following reportable segments: 1 2 3 4 Commercial Air Handling: Test and Measurement: This segment consists of diagnostic tools and equipment sold to the automotive industry and indicators and gauges sold primarily to companies in the aircraft and locomotive industries. These products are sold to original equipment manufacturers and to the aftermarket using a variety of distribution methods. The Company completed the sale of certain assets comprising its Test and Measurement segment on June 1, 2018. 11, Industrial Hose: Aerospace Components: Information by industry segment is set forth below: Three Months Ended Nine Months Ended September 30 September 30 2018 2017 2018 2017 Sales Commercial Air Handling $ 9,876,700 $ 7,846,896 $ 29,876,961 $ 11,190,841 Test and Measurement 790,297 1,560,696 2,786,742 5,783,621 Industrial Hose 1,718,138 1,485,276 5,193,324 4,485,347 Aerospace Components 7,386,002 - 7,386,002 - Total Sales $ 19,771,137 $ 10,892,868 $ 45,243,029 $ 21,459,809 Gross Profit Commercial Air Handling $ 2,743,833 $ 1,946,546 $ 7,861,725 $ 2,900,293 Test and Measurement 130,293 533,879 722,062 3,233,133 Industrial Hose 356,000 553,954 1,151,358 1,307,613 Aerospace Components 1,220,096 - 1,220,096 - Total Gross Profit $ 4,450,222 $ 3,034,379 $ 10,955,241 $ 7,441,039 Operating Income Commercial Air Handling $ 1,696,934 $ 1,083,140 $ 4,357,970 $ 1,425,524 Test and Measurement 130,293 41,816 (239,151 ) 707,126 Industrial Hose 111,419 289,506 413,573 856,633 Aerospace Components 706,424 - 706,424 - Unallocated Corporate General (173,791 ) - (307,507 ) Total Operating Income $ 2,471,279 $ 1,414,462 $ 4,931,309 $ 2,989,283 Income Before Provision for Income Taxes Commercial Air Handling 1,686,296 816,669 4,316,875 1,424,878 Test and Measurement 130,293 188,128 (94,828 ) 628,275 Industrial Hose 48,454 289,506 272,608 441,313 Aerospace Components 620,023 - 620,023 - Loss on sale of business - - (1,160,574 ) - Unallocated Corporate General &amp; Other (397,883 ) - (842,419 ) - Income Before Provision for Income Taxes $ 2,087,183 $ 1,294,303 $ 3,111,685 $ 2,494,466 </t>
  </si>
  <si>
    <t>Note 13 - Subsequent Events</t>
  </si>
  <si>
    <t>Subsequent Events [Text Block]</t>
  </si>
  <si>
    <t>13. None.</t>
  </si>
  <si>
    <t>Significant Accounting Policies (Policies)</t>
  </si>
  <si>
    <t>Accounting Policies [Abstract]</t>
  </si>
  <si>
    <t>New Accounting Pronouncements, Policy [Policy Text Block]</t>
  </si>
  <si>
    <t xml:space="preserve">Recently Adopted Accounting Standards not In May 2017, 2017 09, 718 2017 09 January 1, 2018. not In August 2016, 2016 15, 230 eight December 15, 2017. January 1, 2018. not In March 2016, 2016 09 no October 1, 2017. not In May 2014, 2014 09, January 1, 2018. not Recently Issued Accounting Standards In January 2017, 2017 04, 350 2017 04 second not December 15, 2019. In June 2016, 2016 13, December 15, 2019 In February 2016, 2016 02 842 not January 1, 2019, </t>
  </si>
  <si>
    <t>Note 4 - Inventory (Tables)</t>
  </si>
  <si>
    <t>Notes Tables</t>
  </si>
  <si>
    <t>Schedule of Inventory, Current [Table Text Block]</t>
  </si>
  <si>
    <t xml:space="preserve"> September 30, 2018 December 31, 2017 Raw materials and component parts $ 2,064,573 $ 2,637,138 Work-in-process 1,419,666 523,644 Finished products 1,861,375 1,200,204 Total Inventory $ 5,345,614 4,360,986 Less: inventory reserves 203,092 457,505 Net Inventory $ 5,142,522 $ 3,903,481 </t>
  </si>
  <si>
    <t>Note 5 - Goodwill and Other Intangible Assets, Net (Tables)</t>
  </si>
  <si>
    <t>Schedule of Finite-Lived Intangible Assets [Table Text Block]</t>
  </si>
  <si>
    <t xml:space="preserve"> September 30, 2018 December 31, 2017 Customer List: Backlog $ 4,970,000 $ 1,970,000 Non-Compete Agreements 200,000 200,000 Trademarks 340,000 340,000 Other Intangibles 5,510,000 2,510,000 Less: Accumulated Amortization 1,084,207 613,601 Other Intangibles, Net $ 4,425,793 $ 1,896,399 </t>
  </si>
  <si>
    <t>Note 6 - Property, Plant and Equipment, Net (Tables)</t>
  </si>
  <si>
    <t>Property, Plant and Equipment [Table Text Block]</t>
  </si>
  <si>
    <t xml:space="preserve"> September 30, 2018 December 31, 2017 Land $ 257,205 $ 235,179 Buildings and Improvements 1,525,194 2,239,763 Machinery &amp; Equipment 13,488,275 5,091,360 Total Property, Plant &amp; Equipment 15,270,674 7,566,302 Less: Accumulated Depreciation 1,612,569 4,242,913 Property Plant &amp; Equipment, Net $ 13,658,105 $ 3,323,389 </t>
  </si>
  <si>
    <t>Note 7 - Bank Debt (Tables)</t>
  </si>
  <si>
    <t>Schedule of Debt [Table Text Block]</t>
  </si>
  <si>
    <t xml:space="preserve"> September 30, 2018 December 31, 2017 Term Debt $ 5,777,778 $ 1,750,000 Revolving Debt 6,457,258 3,524,235 Total Bank Debt 12,235,036 5,274,235 Less: Current Portion 1,333,333 500,000 Non-Current Bank Debt 10,901,703 4,774,235 Less: Unamortized Debt Costs 102,730 41,685 Net Non-Current Bank Debt $ 10,798,973 $ 4,732,550 </t>
  </si>
  <si>
    <t>Note 8 - Notes Payable (Tables)</t>
  </si>
  <si>
    <t>Schedule of Related Party Transactions [Table Text Block]</t>
  </si>
  <si>
    <t xml:space="preserve"> September 30, 2018 December 31, 2017 In connection with the acquisition, the Company entered into a promissory note on July 1, 2016 for a $2,000,000 loan due to First Francis Company, payable in quarterly installments. The remaining balance of the note shall be payable in full on July 1, 2022. $ 1,528,892 $ 1,639,206 In connection with the acquisition, the Company entered into a promissory note on July 1, 2016 for a $2,768,662 loan due to First Francis Company, payable in quarterly installments. The remaining balance of the note shall be payable in full on July 1, 2022. 2,216,729 2,365,286 Total notes payable – related party 3,745,621 4,004,492 Less current portion 432,910 352,727 Notes payable – related party non-current portion $ 3,312,711 $ 3,651,765 </t>
  </si>
  <si>
    <t>Note 9 - Earnings Per Common Share (Tables)</t>
  </si>
  <si>
    <t>Schedule of Earnings Per Share, Basic and Diluted [Table Text Block]</t>
  </si>
  <si>
    <t xml:space="preserve"> Three Months Ended September 30, Nine Months Ended September 30, 2018 2017 2018 2017 Earnings Per Share - Basic Net Income $ 1,497,079 $ 567,439 $ 2,265,456 $ 1,722,102 Weighted average shares of common stock outstanding - Basic 2,720,654 2,888,502 2,826,347 2,882,278 Earnings Per Share - Basic $ 0.55 $ 0.20 $ 0.80 $ 0.60 Earnings Per Share - Diluted Weighted average shares of common stock outstanding - Basic 2,720,654 2,888,502 2,826,347 2,882,278 Warrants, Options and Convertible Notes 371,866 273,473 360,599 218,738 Weighted average shares of common stock -Diluted 3,092,520 3,161,975 3,186,946 3,101,016 Earnings Per Share - Diluted $ 0.48 $ 0.18 $ 0.71 $ 0.56 </t>
  </si>
  <si>
    <t>Note 10 - Acquisitions (Tables)</t>
  </si>
  <si>
    <t>Air Enterprises [Member]</t>
  </si>
  <si>
    <t>Schedule of Recognized Identified Assets Acquired and Liabilities Assumed [Table Text Block]</t>
  </si>
  <si>
    <t xml:space="preserve"> Accounts Receivable $ 4,761,368 Inventory 594,503 Costs in excess of billings and estimated costs 3,980,824 Fixed Assets 2,112,120 Prepaid and Other Assets 53,110 Intangibles Assets 1,230,000 Goodwill 631,392 Total Assets Acquired $ 13,363,317 Accounts Payable $ 1,726,618 Billings in Excess of costs and earnings 594,545 Accrued Payroll and related expenses 325,950 Accrued Expense 424,671 Lease Payable 41,533 Total Liabilities Assumed $ 3,113,317 Net Assets Acquired $ 10,250,000 </t>
  </si>
  <si>
    <t>CAD Enterprises, Inc. [Member]</t>
  </si>
  <si>
    <t xml:space="preserve"> Cash $ 790,417 Accounts Receivable 2,221,635 Inventory 2,098,732 Fixed Assets 11,030,000 Prepaid and Other Assets 70,467 Intangibles Assets 3,000,000 Goodwill 4,770,133 Total Assets Acquired $ 23,981,384 Accounts Payable $ 1,843,882 Accrued Payroll and related expenses 132,071 Accrued Expense 518,816 Deferred Income Taxes 486,615 Total Liabilities Assumed $ 2,981,384 Net Assets Acquired $ 21,000,000 </t>
  </si>
  <si>
    <t>Note 12 - Segment and Related Information (Tables)</t>
  </si>
  <si>
    <t>Schedule of Segment Reporting Information, by Segment [Table Text Block]</t>
  </si>
  <si>
    <t xml:space="preserve"> Three Months Ended Nine Months Ended September 30 September 30 2018 2017 2018 2017 Sales Commercial Air Handling $ 9,876,700 $ 7,846,896 $ 29,876,961 $ 11,190,841 Test and Measurement 790,297 1,560,696 2,786,742 5,783,621 Industrial Hose 1,718,138 1,485,276 5,193,324 4,485,347 Aerospace Components 7,386,002 - 7,386,002 - Total Sales $ 19,771,137 $ 10,892,868 $ 45,243,029 $ 21,459,809 Gross Profit Commercial Air Handling $ 2,743,833 $ 1,946,546 $ 7,861,725 $ 2,900,293 Test and Measurement 130,293 533,879 722,062 3,233,133 Industrial Hose 356,000 553,954 1,151,358 1,307,613 Aerospace Components 1,220,096 - 1,220,096 - Total Gross Profit $ 4,450,222 $ 3,034,379 $ 10,955,241 $ 7,441,039 Operating Income Commercial Air Handling $ 1,696,934 $ 1,083,140 $ 4,357,970 $ 1,425,524 Test and Measurement 130,293 41,816 (239,151 ) 707,126 Industrial Hose 111,419 289,506 413,573 856,633 Aerospace Components 706,424 - 706,424 - Unallocated Corporate General (173,791 ) - (307,507 ) Total Operating Income $ 2,471,279 $ 1,414,462 $ 4,931,309 $ 2,989,283 Income Before Provision for Income Taxes Commercial Air Handling 1,686,296 816,669 4,316,875 1,424,878 Test and Measurement 130,293 188,128 (94,828 ) 628,275 Industrial Hose 48,454 289,506 272,608 441,313 Aerospace Components 620,023 - 620,023 - Loss on sale of business - - (1,160,574 ) - Unallocated Corporate General &amp; Other (397,883 ) - (842,419 ) - Income Before Provision for Income Taxes $ 2,087,183 $ 1,294,303 $ 3,111,685 $ 2,494,466 </t>
  </si>
  <si>
    <t>Note 3 - Accounts Receivable (Details Textual) - USD ($)</t>
  </si>
  <si>
    <t>Allowance for Doubtful Accounts Receivable, Ending Balance</t>
  </si>
  <si>
    <t>Note 4 - Inventory - Inventory (Details) - USD ($)</t>
  </si>
  <si>
    <t>Raw materials and component parts</t>
  </si>
  <si>
    <t>Work-in-process</t>
  </si>
  <si>
    <t>Finished products</t>
  </si>
  <si>
    <t>Total Inventory</t>
  </si>
  <si>
    <t>Less: inventory reserves</t>
  </si>
  <si>
    <t>Net Inventory</t>
  </si>
  <si>
    <t>Note 5 - Goodwill and Other Intangible Assets, Net (Details Textual) - USD ($)</t>
  </si>
  <si>
    <t>Amortization of Intangible Assets, Total</t>
  </si>
  <si>
    <t>Minimum [Member]</t>
  </si>
  <si>
    <t>Finite-Lived Intangible Asset, Useful Life</t>
  </si>
  <si>
    <t>1 year</t>
  </si>
  <si>
    <t>Maximum [Member]</t>
  </si>
  <si>
    <t>15 years</t>
  </si>
  <si>
    <t>Note 5 - Goodwill and Other Intangible Assets, Net - Summary of Intangible Assets (Details) - USD ($)</t>
  </si>
  <si>
    <t>Other intangibles, gross</t>
  </si>
  <si>
    <t>Less: Accumulated Amortization</t>
  </si>
  <si>
    <t>Other Intangibles, Net</t>
  </si>
  <si>
    <t>Customer Lists [Member]</t>
  </si>
  <si>
    <t>Noncompete Agreements [Member]</t>
  </si>
  <si>
    <t>Trademarks [Member]</t>
  </si>
  <si>
    <t>Note 6 - Property, Plant and Equipment, Net (Details Textual) - USD ($)</t>
  </si>
  <si>
    <t>Depreciation, Total</t>
  </si>
  <si>
    <t>Note 6 - Property, Plant and Equipment, Net - Schedule of Property, Plant, and Equipment (Details) - USD ($)</t>
  </si>
  <si>
    <t>Property Plant and Equipment, Gross</t>
  </si>
  <si>
    <t>Property Plant &amp; Equipment, Net</t>
  </si>
  <si>
    <t>Land [Member]</t>
  </si>
  <si>
    <t>Building and Building Improvements [Member]</t>
  </si>
  <si>
    <t>Machinery and Equipment [Member]</t>
  </si>
  <si>
    <t>Note 7 - Bank Debt (Details Textual) - USD ($)</t>
  </si>
  <si>
    <t>Jul. 05, 2019</t>
  </si>
  <si>
    <t>Jul. 05, 2018</t>
  </si>
  <si>
    <t>Jun. 01, 2017</t>
  </si>
  <si>
    <t>Line of Credit [Member] | First Francis [Member]</t>
  </si>
  <si>
    <t>Repayments of Notes Payable</t>
  </si>
  <si>
    <t>J P Morgan Chase Bank [Member] | Term Debt [Member]</t>
  </si>
  <si>
    <t>Long-term Debt, Total</t>
  </si>
  <si>
    <t>Debt Instrument, Periodic Payment, Total</t>
  </si>
  <si>
    <t>Debt Instrument, Maturity Date</t>
  </si>
  <si>
    <t>Jun. 1,
		2021</t>
  </si>
  <si>
    <t>J P Morgan Chase Bank [Member] | Term Debt [Member] | Prime Rate [Member]</t>
  </si>
  <si>
    <t>Debt Instrument, Basis Spread on Variable Rate</t>
  </si>
  <si>
    <t>0.25%</t>
  </si>
  <si>
    <t>J P Morgan Chase Bank [Member] | Term Debt [Member] | London Interbank Offered Rate (LIBOR) [Member]</t>
  </si>
  <si>
    <t>2.25%</t>
  </si>
  <si>
    <t>J P Morgan Chase Bank [Member] | Revolving Credit Facility [Member]</t>
  </si>
  <si>
    <t>Line of Credit Facility, Maximum Borrowing Capacity</t>
  </si>
  <si>
    <t>Line of Credit Facility, Percent of Eligible Accounts</t>
  </si>
  <si>
    <t>80.00%</t>
  </si>
  <si>
    <t>Line of Credit Facility, Percent of Eligible Progress Billing Accounts</t>
  </si>
  <si>
    <t>50.00%</t>
  </si>
  <si>
    <t>Line of Credit Facility, Percent of Eligible Inventory</t>
  </si>
  <si>
    <t>Line of Credit Facility, Commitment Fee Percentage</t>
  </si>
  <si>
    <t>Line of Credit Facility, Expiration Date</t>
  </si>
  <si>
    <t>Jun. 1,
		2020</t>
  </si>
  <si>
    <t>J P Morgan Chase Bank [Member] | Revolving Credit Facility [Member] | Prime Rate [Member]</t>
  </si>
  <si>
    <t>0.00%</t>
  </si>
  <si>
    <t>J P Morgan Chase Bank [Member] | Revolving Credit Facility [Member] | London Interbank Offered Rate (LIBOR) [Member]</t>
  </si>
  <si>
    <t>2.00%</t>
  </si>
  <si>
    <t>J P Morgan Chase Bank [Member] | Letter of Credit [Member]</t>
  </si>
  <si>
    <t>J P Morgan Chase Bank [Member] | Credit Line for Capital Expenditures [Member]</t>
  </si>
  <si>
    <t>Jul. 5,
		2019</t>
  </si>
  <si>
    <t>J P Morgan Chase Bank [Member] | Credit Line for Capital Expenditures [Member] | Maximum [Member] | Scenario, Forecast [Member]</t>
  </si>
  <si>
    <t>Debt Instrument, Term</t>
  </si>
  <si>
    <t>5 years</t>
  </si>
  <si>
    <t>Note 7 - Bank Debt - Summary of Loan Balances (Details) - USD ($)</t>
  </si>
  <si>
    <t>Total Bank Debt</t>
  </si>
  <si>
    <t>Less: Current Portion</t>
  </si>
  <si>
    <t>Non-Current Bank Debt</t>
  </si>
  <si>
    <t>Less: Unamortized Debt Costs</t>
  </si>
  <si>
    <t>Net Non-Current Bank Debt</t>
  </si>
  <si>
    <t>Term Debt [Member]</t>
  </si>
  <si>
    <t>Line of Credit [Member]</t>
  </si>
  <si>
    <t>Note 8 - Notes Payable (Details Textual) - USD ($)</t>
  </si>
  <si>
    <t>Jul. 01, 2018</t>
  </si>
  <si>
    <t>Jun. 03, 2016</t>
  </si>
  <si>
    <t>Jun. 30, 2018</t>
  </si>
  <si>
    <t>Dec. 29, 2017</t>
  </si>
  <si>
    <t>Jul. 01, 2016</t>
  </si>
  <si>
    <t>Dec. 30, 2012</t>
  </si>
  <si>
    <t>Dec. 30, 2011</t>
  </si>
  <si>
    <t>Line of Credit Facility, Fair Value of Amount Outstanding</t>
  </si>
  <si>
    <t>Business Combination, Consideration Transferred, Total</t>
  </si>
  <si>
    <t>Payments to Acquire Businesses, Gross</t>
  </si>
  <si>
    <t>Promissory Note 1 [Member]</t>
  </si>
  <si>
    <t>Debt Instrument, Face Amount</t>
  </si>
  <si>
    <t>Promissory Note 2 [Member]</t>
  </si>
  <si>
    <t>Seller Note [Member] | CAD Enterprises, Inc. [Member]</t>
  </si>
  <si>
    <t>Debt Instrument, Interest Rate, Stated Percentage</t>
  </si>
  <si>
    <t>4.00%</t>
  </si>
  <si>
    <t>Roundball LLC [Member] | Amendment No. 5 [Member]</t>
  </si>
  <si>
    <t>Working Capital Funding</t>
  </si>
  <si>
    <t>0.34%</t>
  </si>
  <si>
    <t>Roundball LLC [Member] | Amendment No. 1 [Member] | Warrant to Purchase Class A Common Stock [Member]</t>
  </si>
  <si>
    <t>Class of Warrant or Right, Number of Securities Called by Warrants or Rights</t>
  </si>
  <si>
    <t>Class of Warrant or Right, Exercise Price of Warrants or Rights</t>
  </si>
  <si>
    <t>First Francis [Member] | Revolving Credit Facility [Member]</t>
  </si>
  <si>
    <t>Line of Credit Facility, Interest Rate During Period</t>
  </si>
  <si>
    <t>First Francis [Member] | Promissory Note 1 [Member]</t>
  </si>
  <si>
    <t>First Francis [Member] | Promissory Note 2 [Member]</t>
  </si>
  <si>
    <t>6.25%</t>
  </si>
  <si>
    <t>First Francis [Member] | Promissory Note 2 [Member] | Common Class B [Member]</t>
  </si>
  <si>
    <t>Debt Instrument, Convertible Option, Maximum Debt Convertible</t>
  </si>
  <si>
    <t>Debt Instrument, Convertible Option, Share Price</t>
  </si>
  <si>
    <t>Director [Member] | Roundball LLC [Member] | Convertible Notes Payable [Member]</t>
  </si>
  <si>
    <t>Note 8 - Notes Payable - Notes Due to Related Parties (Details) - USD ($)</t>
  </si>
  <si>
    <t>Less current portion</t>
  </si>
  <si>
    <t>Notes payable – related party non-current portion</t>
  </si>
  <si>
    <t>First Francis [Member]</t>
  </si>
  <si>
    <t>Notes payable, related parties</t>
  </si>
  <si>
    <t>Note 8 - Notes Payable - Notes Due to Related Parties (Details) (Parentheticals) - USD ($)</t>
  </si>
  <si>
    <t>12 Months Ended</t>
  </si>
  <si>
    <t>Notes payable, face value</t>
  </si>
  <si>
    <t>Notes payable, maturity date</t>
  </si>
  <si>
    <t>Jul. 1,
		2022</t>
  </si>
  <si>
    <t>Note 9 - Earnings Per Common Share - Summary of Earnings Per Share Calculation (Details) - USD ($)</t>
  </si>
  <si>
    <t>Weighted average shares of common stock outstanding - Basic (in shares)</t>
  </si>
  <si>
    <t>Earnings Per Share - Basic (in dollars per share)</t>
  </si>
  <si>
    <t>Warrants, Options and Convertible Notes (in shares)</t>
  </si>
  <si>
    <t>Weighted average shares of common stock -Diluted (in shares)</t>
  </si>
  <si>
    <t>Earnings Per Share - Diluted (in dollars per share)</t>
  </si>
  <si>
    <t>Note 10 - Acquisitions (Details Textual)</t>
  </si>
  <si>
    <t>Jul. 05, 2018USD ($)</t>
  </si>
  <si>
    <t>Jul. 01, 2018USD ($)</t>
  </si>
  <si>
    <t>Jun. 01, 2017USD ($)</t>
  </si>
  <si>
    <t>Number of States in which Entity Operates</t>
  </si>
  <si>
    <t>Note 10 - Acquisitions - Summary Assets Acquired and Liabilities Assumed of CAD Enterprises (Details) - USD ($)</t>
  </si>
  <si>
    <t>Cash</t>
  </si>
  <si>
    <t>Accounts Receivable</t>
  </si>
  <si>
    <t>Inventory</t>
  </si>
  <si>
    <t>Fixed Assets</t>
  </si>
  <si>
    <t>Prepaid and Other Assets</t>
  </si>
  <si>
    <t>Intangibles Assets</t>
  </si>
  <si>
    <t>Total Assets Acquired</t>
  </si>
  <si>
    <t>Accounts Payable</t>
  </si>
  <si>
    <t>Accrued Payroll and related expenses</t>
  </si>
  <si>
    <t>Accrued Expense</t>
  </si>
  <si>
    <t>Deferred Income Taxes</t>
  </si>
  <si>
    <t>Total Liabilities Assumed</t>
  </si>
  <si>
    <t>Net Assets Acquired</t>
  </si>
  <si>
    <t>Note 10 - Acquisitions - Summary Assets Acquired and Liabilities Assumed of Air Enterprises (Details) - USD ($)</t>
  </si>
  <si>
    <t>Costs in excess of billings and estimated costs</t>
  </si>
  <si>
    <t>Billings in Excess of costs and earnings</t>
  </si>
  <si>
    <t>Lease Payable</t>
  </si>
  <si>
    <t>Note 11 - Dispositions (Details Textual) - USD ($)</t>
  </si>
  <si>
    <t>Jun. 01, 2018</t>
  </si>
  <si>
    <t>Disposal Group, Not Discontinued Operation, Gain (Loss) on Disposal</t>
  </si>
  <si>
    <t>Certain Assets from Test and Measurement business segment Sold Under an Asset Purchase Agreement to Hickock Waekon, LLC [Member]</t>
  </si>
  <si>
    <t>Disposal Group, Including Discontinued Operation, Consideration</t>
  </si>
  <si>
    <t>Disposal Group, Excluding Discontinued Operation, Net Assets Sold</t>
  </si>
  <si>
    <t>Certain Assets from Test and Measurement business segment Sold Under an Asset Purchase Agreement to Hickock Waekon, LLC [Member] | Director and His Affiliate [Member] | Common Class A [Member]</t>
  </si>
  <si>
    <t>Disposal Group, Excluding Discontinued Operation, Consideration, Shares</t>
  </si>
  <si>
    <t>Certain Assets from Test and Measurement business segment Sold Under an Asset Purchase Agreement to Hickock Waekon, LLC [Member] | Director and His Affiliate [Member] | Common Class B [Member]</t>
  </si>
  <si>
    <t>Note 12 - Segment and Related Information (Details Textual)</t>
  </si>
  <si>
    <t>Number of Reportable Segments</t>
  </si>
  <si>
    <t>Note 12 - Segment and Related Information - Information by Industry Segment (Details) - USD ($)</t>
  </si>
  <si>
    <t>Sales</t>
  </si>
  <si>
    <t>Gross profit</t>
  </si>
  <si>
    <t>Operating income</t>
  </si>
  <si>
    <t>Income (loss) before provision for income taxes</t>
  </si>
  <si>
    <t>Operating Segments [Member] | Commercial Air Handling [Member]</t>
  </si>
  <si>
    <t>Operating Segments [Member] | Test and Measurement [Member]</t>
  </si>
  <si>
    <t>Operating Segments [Member] | Industrial Hose [Member]</t>
  </si>
  <si>
    <t>Operating Segments [Member] | Aerospace [Member]</t>
  </si>
  <si>
    <t>Corporate, Non-Segment [Member]</t>
  </si>
  <si>
    <t>Consolidation, 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7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5" t="n">
        <v>2018</v>
      </c>
    </row>
    <row r="15" spans="1:3">
      <c r="A15" s="4" t="s">
        <v>25</v>
      </c>
      <c r="B15" s="6" t="s">
        <v>26</v>
      </c>
    </row>
    <row r="16" spans="1:3">
      <c r="A16" s="4" t="s">
        <v>27</v>
      </c>
      <c r="B16" s="4" t="s">
        <v>17</v>
      </c>
    </row>
    <row r="17" spans="1:3">
      <c r="A17" s="4" t="s">
        <v>28</v>
      </c>
    </row>
    <row r="18" spans="1:3">
      <c r="A18" s="3" t="s">
        <v>4</v>
      </c>
    </row>
    <row r="19" spans="1:3">
      <c r="A19" s="4" t="s">
        <v>29</v>
      </c>
      <c r="C19" s="5" t="n">
        <v>2123806</v>
      </c>
    </row>
    <row r="20" spans="1:3">
      <c r="A20" s="4" t="s">
        <v>30</v>
      </c>
    </row>
    <row r="21" spans="1:3">
      <c r="A21" s="3" t="s">
        <v>4</v>
      </c>
    </row>
    <row r="22" spans="1:3">
      <c r="A22" s="4" t="s">
        <v>29</v>
      </c>
      <c r="C22" s="5" t="n">
        <v>596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91692</v>
      </c>
      <c r="C3" s="7" t="n">
        <v>2444110</v>
      </c>
    </row>
    <row r="4" spans="1:3">
      <c r="A4" s="4" t="s">
        <v>35</v>
      </c>
      <c r="B4" s="5" t="n">
        <v>13151816</v>
      </c>
      <c r="C4" s="5" t="n">
        <v>9011677</v>
      </c>
    </row>
    <row r="5" spans="1:3">
      <c r="A5" s="4" t="s">
        <v>36</v>
      </c>
      <c r="B5" s="5" t="n">
        <v>1825715</v>
      </c>
      <c r="C5" s="5" t="n">
        <v>1605991</v>
      </c>
    </row>
    <row r="6" spans="1:3">
      <c r="A6" s="4" t="s">
        <v>37</v>
      </c>
      <c r="B6" s="5" t="n">
        <v>5142522</v>
      </c>
      <c r="C6" s="5" t="n">
        <v>3903481</v>
      </c>
    </row>
    <row r="7" spans="1:3">
      <c r="A7" s="4" t="s">
        <v>38</v>
      </c>
      <c r="B7" s="5" t="n">
        <v>498444</v>
      </c>
      <c r="C7" s="5" t="n">
        <v>265456</v>
      </c>
    </row>
    <row r="8" spans="1:3">
      <c r="A8" s="4" t="s">
        <v>39</v>
      </c>
      <c r="B8" s="5" t="n">
        <v>24510189</v>
      </c>
      <c r="C8" s="5" t="n">
        <v>17230715</v>
      </c>
    </row>
    <row r="9" spans="1:3">
      <c r="A9" s="3" t="s">
        <v>40</v>
      </c>
    </row>
    <row r="10" spans="1:3">
      <c r="A10" s="4" t="s">
        <v>41</v>
      </c>
      <c r="B10" s="5" t="n">
        <v>257205</v>
      </c>
      <c r="C10" s="5" t="n">
        <v>235179</v>
      </c>
    </row>
    <row r="11" spans="1:3">
      <c r="A11" s="4" t="s">
        <v>42</v>
      </c>
      <c r="B11" s="5" t="n">
        <v>1525194</v>
      </c>
      <c r="C11" s="5" t="n">
        <v>2239763</v>
      </c>
    </row>
    <row r="12" spans="1:3">
      <c r="A12" s="4" t="s">
        <v>43</v>
      </c>
      <c r="B12" s="5" t="n">
        <v>13488275</v>
      </c>
      <c r="C12" s="5" t="n">
        <v>5091360</v>
      </c>
    </row>
    <row r="13" spans="1:3">
      <c r="A13" s="4" t="s">
        <v>44</v>
      </c>
      <c r="B13" s="5" t="n">
        <v>15270674</v>
      </c>
      <c r="C13" s="5" t="n">
        <v>7566302</v>
      </c>
    </row>
    <row r="14" spans="1:3">
      <c r="A14" s="4" t="s">
        <v>45</v>
      </c>
      <c r="B14" s="5" t="n">
        <v>1612569</v>
      </c>
      <c r="C14" s="5" t="n">
        <v>4242913</v>
      </c>
    </row>
    <row r="15" spans="1:3">
      <c r="A15" s="4" t="s">
        <v>46</v>
      </c>
      <c r="B15" s="5" t="n">
        <v>13658105</v>
      </c>
      <c r="C15" s="5" t="n">
        <v>3323389</v>
      </c>
    </row>
    <row r="16" spans="1:3">
      <c r="A16" s="3" t="s">
        <v>47</v>
      </c>
    </row>
    <row r="17" spans="1:3">
      <c r="A17" s="4" t="s">
        <v>48</v>
      </c>
      <c r="B17" s="5" t="n">
        <v>7026045</v>
      </c>
      <c r="C17" s="5" t="n">
        <v>2255912</v>
      </c>
    </row>
    <row r="18" spans="1:3">
      <c r="A18" s="4" t="s">
        <v>49</v>
      </c>
      <c r="B18" s="5" t="n">
        <v>4425793</v>
      </c>
      <c r="C18" s="5" t="n">
        <v>1896399</v>
      </c>
    </row>
    <row r="19" spans="1:3">
      <c r="A19" s="4" t="s">
        <v>50</v>
      </c>
      <c r="B19" s="5" t="n">
        <v>1687277</v>
      </c>
      <c r="C19" s="5" t="n">
        <v>2173892</v>
      </c>
    </row>
    <row r="20" spans="1:3">
      <c r="A20" s="4" t="s">
        <v>51</v>
      </c>
      <c r="B20" s="5" t="n">
        <v>95263</v>
      </c>
      <c r="C20" s="5" t="n">
        <v>3250</v>
      </c>
    </row>
    <row r="21" spans="1:3">
      <c r="A21" s="4" t="s">
        <v>52</v>
      </c>
      <c r="B21" s="5" t="n">
        <v>13234378</v>
      </c>
      <c r="C21" s="5" t="n">
        <v>6329453</v>
      </c>
    </row>
    <row r="22" spans="1:3">
      <c r="A22" s="4" t="s">
        <v>53</v>
      </c>
      <c r="B22" s="5" t="n">
        <v>51402672</v>
      </c>
      <c r="C22" s="5" t="n">
        <v>26883557</v>
      </c>
    </row>
    <row r="23" spans="1:3">
      <c r="A23" s="3" t="s">
        <v>54</v>
      </c>
    </row>
    <row r="24" spans="1:3">
      <c r="A24" s="4" t="s">
        <v>55</v>
      </c>
      <c r="B24" s="5" t="n">
        <v>200000</v>
      </c>
      <c r="C24" s="5" t="n">
        <v>200000</v>
      </c>
    </row>
    <row r="25" spans="1:3">
      <c r="A25" s="4" t="s">
        <v>56</v>
      </c>
      <c r="B25" s="5" t="n">
        <v>432910</v>
      </c>
      <c r="C25" s="5" t="n">
        <v>352727</v>
      </c>
    </row>
    <row r="26" spans="1:3">
      <c r="A26" s="4" t="s">
        <v>57</v>
      </c>
      <c r="B26" s="5" t="n">
        <v>1333333</v>
      </c>
      <c r="C26" s="5" t="n">
        <v>500000</v>
      </c>
    </row>
    <row r="27" spans="1:3">
      <c r="A27" s="4" t="s">
        <v>58</v>
      </c>
      <c r="B27" s="5" t="n">
        <v>15973</v>
      </c>
      <c r="C27" s="5" t="n">
        <v>55735</v>
      </c>
    </row>
    <row r="28" spans="1:3">
      <c r="A28" s="4" t="s">
        <v>59</v>
      </c>
      <c r="B28" s="5" t="n">
        <v>4989595</v>
      </c>
      <c r="C28" s="5" t="n">
        <v>2112695</v>
      </c>
    </row>
    <row r="29" spans="1:3">
      <c r="A29" s="4" t="s">
        <v>60</v>
      </c>
      <c r="B29" s="5" t="n">
        <v>6384479</v>
      </c>
      <c r="C29" s="5" t="n">
        <v>2601355</v>
      </c>
    </row>
    <row r="30" spans="1:3">
      <c r="A30" s="4" t="s">
        <v>61</v>
      </c>
      <c r="B30" s="5" t="n">
        <v>1214631</v>
      </c>
      <c r="C30" s="5" t="n">
        <v>723053</v>
      </c>
    </row>
    <row r="31" spans="1:3">
      <c r="A31" s="4" t="s">
        <v>62</v>
      </c>
      <c r="B31" s="5" t="n">
        <v>1718906</v>
      </c>
      <c r="C31" s="5" t="n">
        <v>1340465</v>
      </c>
    </row>
    <row r="32" spans="1:3">
      <c r="A32" s="4" t="s">
        <v>63</v>
      </c>
      <c r="B32" s="5" t="n">
        <v>711457</v>
      </c>
      <c r="C32" s="5" t="n">
        <v>108576</v>
      </c>
    </row>
    <row r="33" spans="1:3">
      <c r="A33" s="4" t="s">
        <v>64</v>
      </c>
      <c r="B33" s="5" t="n">
        <v>17001284</v>
      </c>
      <c r="C33" s="5" t="n">
        <v>7994606</v>
      </c>
    </row>
    <row r="34" spans="1:3">
      <c r="A34" s="3" t="s">
        <v>65</v>
      </c>
    </row>
    <row r="35" spans="1:3">
      <c r="A35" s="4" t="s">
        <v>56</v>
      </c>
      <c r="B35" s="5" t="n">
        <v>3312711</v>
      </c>
      <c r="C35" s="5" t="n">
        <v>3651765</v>
      </c>
    </row>
    <row r="36" spans="1:3">
      <c r="A36" s="4" t="s">
        <v>66</v>
      </c>
      <c r="B36" s="5" t="n">
        <v>9000000</v>
      </c>
      <c r="C36" s="4" t="s">
        <v>67</v>
      </c>
    </row>
    <row r="37" spans="1:3">
      <c r="A37" s="4" t="s">
        <v>68</v>
      </c>
      <c r="B37" s="5" t="n">
        <v>10798973</v>
      </c>
      <c r="C37" s="5" t="n">
        <v>4732550</v>
      </c>
    </row>
    <row r="38" spans="1:3">
      <c r="A38" s="4" t="s">
        <v>58</v>
      </c>
      <c r="B38" s="5" t="n">
        <v>5239</v>
      </c>
      <c r="C38" s="5" t="n">
        <v>106855</v>
      </c>
    </row>
    <row r="39" spans="1:3">
      <c r="A39" s="4" t="s">
        <v>69</v>
      </c>
      <c r="B39" s="5" t="n">
        <v>23116923</v>
      </c>
      <c r="C39" s="5" t="n">
        <v>8491170</v>
      </c>
    </row>
    <row r="40" spans="1:3">
      <c r="A40" s="3" t="s">
        <v>70</v>
      </c>
    </row>
    <row r="41" spans="1:3">
      <c r="A41" s="4" t="s">
        <v>71</v>
      </c>
      <c r="B41" s="4" t="s">
        <v>67</v>
      </c>
      <c r="C41" s="4" t="s">
        <v>67</v>
      </c>
    </row>
    <row r="42" spans="1:3">
      <c r="A42" s="4" t="s">
        <v>72</v>
      </c>
      <c r="B42" s="5" t="n">
        <v>1741901</v>
      </c>
      <c r="C42" s="5" t="n">
        <v>1741901</v>
      </c>
    </row>
    <row r="43" spans="1:3">
      <c r="A43" s="4" t="s">
        <v>73</v>
      </c>
      <c r="B43" s="5" t="n">
        <v>-1905780</v>
      </c>
      <c r="C43" s="5" t="n">
        <v>-264841</v>
      </c>
    </row>
    <row r="44" spans="1:3">
      <c r="A44" s="4" t="s">
        <v>74</v>
      </c>
      <c r="B44" s="5" t="n">
        <v>8229538</v>
      </c>
      <c r="C44" s="5" t="n">
        <v>5964082</v>
      </c>
    </row>
    <row r="45" spans="1:3">
      <c r="A45" s="4" t="s">
        <v>75</v>
      </c>
      <c r="B45" s="5" t="n">
        <v>11284465</v>
      </c>
      <c r="C45" s="5" t="n">
        <v>10397781</v>
      </c>
    </row>
    <row r="46" spans="1:3">
      <c r="A46" s="4" t="s">
        <v>76</v>
      </c>
      <c r="B46" s="5" t="n">
        <v>51402672</v>
      </c>
      <c r="C46" s="5" t="n">
        <v>26883557</v>
      </c>
    </row>
    <row r="47" spans="1:3">
      <c r="A47" s="4" t="s">
        <v>28</v>
      </c>
    </row>
    <row r="48" spans="1:3">
      <c r="A48" s="3" t="s">
        <v>70</v>
      </c>
    </row>
    <row r="49" spans="1:3">
      <c r="A49" s="4" t="s">
        <v>77</v>
      </c>
      <c r="B49" s="5" t="n">
        <v>2508534</v>
      </c>
      <c r="C49" s="5" t="n">
        <v>2246367</v>
      </c>
    </row>
    <row r="50" spans="1:3">
      <c r="A50" s="4" t="s">
        <v>30</v>
      </c>
    </row>
    <row r="51" spans="1:3">
      <c r="A51" s="3" t="s">
        <v>70</v>
      </c>
    </row>
    <row r="52" spans="1:3">
      <c r="A52" s="4" t="s">
        <v>77</v>
      </c>
      <c r="B52" s="7" t="n">
        <v>710272</v>
      </c>
      <c r="C52" s="7" t="n">
        <v>710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3" t="s">
        <v>194</v>
      </c>
    </row>
    <row r="5" spans="1:2">
      <c r="A5" s="4" t="s">
        <v>214</v>
      </c>
      <c r="B5" s="4" t="s">
        <v>215</v>
      </c>
    </row>
    <row r="6" spans="1:2">
      <c r="A6" s="4" t="s">
        <v>216</v>
      </c>
    </row>
    <row r="7" spans="1:2">
      <c r="A7" s="3" t="s">
        <v>194</v>
      </c>
    </row>
    <row r="8" spans="1:2">
      <c r="A8" s="4" t="s">
        <v>214</v>
      </c>
      <c r="B8"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1</v>
      </c>
      <c r="B1" s="2" t="s">
        <v>2</v>
      </c>
      <c r="C1" s="2" t="s">
        <v>32</v>
      </c>
    </row>
    <row r="2" spans="1:3">
      <c r="A2" s="4" t="s">
        <v>222</v>
      </c>
      <c r="B2" s="7" t="n">
        <v>8852</v>
      </c>
      <c r="C2" s="7" t="n">
        <v>101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3</v>
      </c>
      <c r="B1" s="2" t="s">
        <v>2</v>
      </c>
      <c r="C1" s="2" t="s">
        <v>32</v>
      </c>
    </row>
    <row r="2" spans="1:3">
      <c r="A2" s="4" t="s">
        <v>224</v>
      </c>
      <c r="B2" s="7" t="n">
        <v>2064573</v>
      </c>
      <c r="C2" s="7" t="n">
        <v>2637138</v>
      </c>
    </row>
    <row r="3" spans="1:3">
      <c r="A3" s="4" t="s">
        <v>225</v>
      </c>
      <c r="B3" s="5" t="n">
        <v>1419666</v>
      </c>
      <c r="C3" s="5" t="n">
        <v>523644</v>
      </c>
    </row>
    <row r="4" spans="1:3">
      <c r="A4" s="4" t="s">
        <v>226</v>
      </c>
      <c r="B4" s="5" t="n">
        <v>1861375</v>
      </c>
      <c r="C4" s="5" t="n">
        <v>1200204</v>
      </c>
    </row>
    <row r="5" spans="1:3">
      <c r="A5" s="4" t="s">
        <v>227</v>
      </c>
      <c r="B5" s="5" t="n">
        <v>5345614</v>
      </c>
      <c r="C5" s="5" t="n">
        <v>4360986</v>
      </c>
    </row>
    <row r="6" spans="1:3">
      <c r="A6" s="4" t="s">
        <v>228</v>
      </c>
      <c r="B6" s="5" t="n">
        <v>203092</v>
      </c>
      <c r="C6" s="5" t="n">
        <v>457505</v>
      </c>
    </row>
    <row r="7" spans="1:3">
      <c r="A7" s="4" t="s">
        <v>229</v>
      </c>
      <c r="B7" s="7" t="n">
        <v>5142522</v>
      </c>
      <c r="C7" s="7" t="n">
        <v>3903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4" t="s">
        <v>79</v>
      </c>
      <c r="B2" s="7" t="n">
        <v>0</v>
      </c>
      <c r="C2" s="7" t="n">
        <v>0</v>
      </c>
    </row>
    <row r="3" spans="1:3">
      <c r="A3" s="4" t="s">
        <v>80</v>
      </c>
      <c r="B3" s="5" t="n">
        <v>1000000</v>
      </c>
      <c r="C3" s="5" t="n">
        <v>1000000</v>
      </c>
    </row>
    <row r="4" spans="1:3">
      <c r="A4" s="4" t="s">
        <v>81</v>
      </c>
      <c r="B4" s="5" t="n">
        <v>0</v>
      </c>
      <c r="C4" s="5" t="n">
        <v>0</v>
      </c>
    </row>
    <row r="5" spans="1:3">
      <c r="A5" s="4" t="s">
        <v>82</v>
      </c>
      <c r="B5" s="5" t="n">
        <v>0</v>
      </c>
      <c r="C5" s="5" t="n">
        <v>0</v>
      </c>
    </row>
    <row r="6" spans="1:3">
      <c r="A6" s="4" t="s">
        <v>28</v>
      </c>
    </row>
    <row r="7" spans="1:3">
      <c r="A7" s="4" t="s">
        <v>83</v>
      </c>
      <c r="B7" s="7" t="n">
        <v>0</v>
      </c>
      <c r="C7" s="7" t="n">
        <v>0</v>
      </c>
    </row>
    <row r="8" spans="1:3">
      <c r="A8" s="4" t="s">
        <v>84</v>
      </c>
      <c r="B8" s="5" t="n">
        <v>10000000</v>
      </c>
      <c r="C8" s="5" t="n">
        <v>10000000</v>
      </c>
    </row>
    <row r="9" spans="1:3">
      <c r="A9" s="4" t="s">
        <v>85</v>
      </c>
      <c r="B9" s="5" t="n">
        <v>2123806</v>
      </c>
      <c r="C9" s="5" t="n">
        <v>2130681</v>
      </c>
    </row>
    <row r="10" spans="1:3">
      <c r="A10" s="4" t="s">
        <v>86</v>
      </c>
      <c r="B10" s="5" t="n">
        <v>2123806</v>
      </c>
      <c r="C10" s="5" t="n">
        <v>2130681</v>
      </c>
    </row>
    <row r="11" spans="1:3">
      <c r="A11" s="4" t="s">
        <v>87</v>
      </c>
      <c r="B11" s="5" t="n">
        <v>37208</v>
      </c>
      <c r="C11" s="5" t="n">
        <v>15795</v>
      </c>
    </row>
    <row r="12" spans="1:3">
      <c r="A12" s="4" t="s">
        <v>30</v>
      </c>
    </row>
    <row r="13" spans="1:3">
      <c r="A13" s="4" t="s">
        <v>83</v>
      </c>
      <c r="B13" s="7" t="n">
        <v>0</v>
      </c>
      <c r="C13" s="7" t="n">
        <v>0</v>
      </c>
    </row>
    <row r="14" spans="1:3">
      <c r="A14" s="4" t="s">
        <v>84</v>
      </c>
      <c r="B14" s="5" t="n">
        <v>2500000</v>
      </c>
      <c r="C14" s="5" t="n">
        <v>2500000</v>
      </c>
    </row>
    <row r="15" spans="1:3">
      <c r="A15" s="4" t="s">
        <v>85</v>
      </c>
      <c r="B15" s="5" t="n">
        <v>596848</v>
      </c>
      <c r="C15" s="5" t="n">
        <v>779283</v>
      </c>
    </row>
    <row r="16" spans="1:3">
      <c r="A16" s="4" t="s">
        <v>86</v>
      </c>
      <c r="B16" s="5" t="n">
        <v>596848</v>
      </c>
      <c r="C16" s="5" t="n">
        <v>779283</v>
      </c>
    </row>
    <row r="17" spans="1:3">
      <c r="A17" s="4" t="s">
        <v>87</v>
      </c>
      <c r="B17" s="5" t="n">
        <v>182435</v>
      </c>
      <c r="C17" s="5" t="n">
        <v>5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0</v>
      </c>
      <c r="B1" s="2" t="s">
        <v>1</v>
      </c>
    </row>
    <row r="2" spans="1:3">
      <c r="B2" s="2" t="s">
        <v>2</v>
      </c>
      <c r="C2" s="2" t="s">
        <v>90</v>
      </c>
    </row>
    <row r="3" spans="1:3">
      <c r="A3" s="4" t="s">
        <v>231</v>
      </c>
      <c r="B3" s="7" t="n">
        <v>470606</v>
      </c>
      <c r="C3" s="7" t="n">
        <v>338162</v>
      </c>
    </row>
    <row r="4" spans="1:3">
      <c r="A4" s="4" t="s">
        <v>232</v>
      </c>
    </row>
    <row r="5" spans="1:3">
      <c r="A5" s="4" t="s">
        <v>233</v>
      </c>
      <c r="B5" s="4" t="s">
        <v>234</v>
      </c>
    </row>
    <row r="6" spans="1:3">
      <c r="A6" s="4" t="s">
        <v>235</v>
      </c>
    </row>
    <row r="7" spans="1:3">
      <c r="A7" s="4" t="s">
        <v>233</v>
      </c>
      <c r="B7" s="4" t="s">
        <v>2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2</v>
      </c>
    </row>
    <row r="2" spans="1:3">
      <c r="A2" s="4" t="s">
        <v>238</v>
      </c>
      <c r="B2" s="7" t="n">
        <v>5510000</v>
      </c>
      <c r="C2" s="7" t="n">
        <v>2510000</v>
      </c>
    </row>
    <row r="3" spans="1:3">
      <c r="A3" s="4" t="s">
        <v>239</v>
      </c>
      <c r="B3" s="5" t="n">
        <v>1084207</v>
      </c>
      <c r="C3" s="5" t="n">
        <v>613601</v>
      </c>
    </row>
    <row r="4" spans="1:3">
      <c r="A4" s="4" t="s">
        <v>240</v>
      </c>
      <c r="B4" s="5" t="n">
        <v>4425793</v>
      </c>
      <c r="C4" s="5" t="n">
        <v>1896399</v>
      </c>
    </row>
    <row r="5" spans="1:3">
      <c r="A5" s="4" t="s">
        <v>241</v>
      </c>
    </row>
    <row r="6" spans="1:3">
      <c r="A6" s="4" t="s">
        <v>238</v>
      </c>
      <c r="B6" s="5" t="n">
        <v>4970000</v>
      </c>
      <c r="C6" s="5" t="n">
        <v>1970000</v>
      </c>
    </row>
    <row r="7" spans="1:3">
      <c r="A7" s="4" t="s">
        <v>242</v>
      </c>
    </row>
    <row r="8" spans="1:3">
      <c r="A8" s="4" t="s">
        <v>238</v>
      </c>
      <c r="B8" s="5" t="n">
        <v>200000</v>
      </c>
      <c r="C8" s="5" t="n">
        <v>200000</v>
      </c>
    </row>
    <row r="9" spans="1:3">
      <c r="A9" s="4" t="s">
        <v>243</v>
      </c>
    </row>
    <row r="10" spans="1:3">
      <c r="A10" s="4" t="s">
        <v>238</v>
      </c>
      <c r="B10" s="7" t="n">
        <v>340000</v>
      </c>
      <c r="C10" s="7" t="n">
        <v>3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4</v>
      </c>
      <c r="B1" s="2" t="s">
        <v>1</v>
      </c>
    </row>
    <row r="2" spans="1:3">
      <c r="B2" s="2" t="s">
        <v>2</v>
      </c>
      <c r="C2" s="2" t="s">
        <v>90</v>
      </c>
    </row>
    <row r="3" spans="1:3">
      <c r="A3" s="4" t="s">
        <v>245</v>
      </c>
      <c r="B3" s="7" t="n">
        <v>651455</v>
      </c>
      <c r="C3" s="7" t="n">
        <v>3087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2</v>
      </c>
    </row>
    <row r="2" spans="1:3">
      <c r="A2" s="4" t="s">
        <v>247</v>
      </c>
      <c r="B2" s="7" t="n">
        <v>15270674</v>
      </c>
      <c r="C2" s="7" t="n">
        <v>7566302</v>
      </c>
    </row>
    <row r="3" spans="1:3">
      <c r="A3" s="4" t="s">
        <v>45</v>
      </c>
      <c r="B3" s="5" t="n">
        <v>1612569</v>
      </c>
      <c r="C3" s="5" t="n">
        <v>4242913</v>
      </c>
    </row>
    <row r="4" spans="1:3">
      <c r="A4" s="4" t="s">
        <v>248</v>
      </c>
      <c r="B4" s="5" t="n">
        <v>13658105</v>
      </c>
      <c r="C4" s="5" t="n">
        <v>3323389</v>
      </c>
    </row>
    <row r="5" spans="1:3">
      <c r="A5" s="4" t="s">
        <v>249</v>
      </c>
    </row>
    <row r="6" spans="1:3">
      <c r="A6" s="4" t="s">
        <v>247</v>
      </c>
      <c r="B6" s="5" t="n">
        <v>257205</v>
      </c>
      <c r="C6" s="5" t="n">
        <v>235179</v>
      </c>
    </row>
    <row r="7" spans="1:3">
      <c r="A7" s="4" t="s">
        <v>250</v>
      </c>
    </row>
    <row r="8" spans="1:3">
      <c r="A8" s="4" t="s">
        <v>247</v>
      </c>
      <c r="B8" s="5" t="n">
        <v>1525194</v>
      </c>
      <c r="C8" s="5" t="n">
        <v>2239763</v>
      </c>
    </row>
    <row r="9" spans="1:3">
      <c r="A9" s="4" t="s">
        <v>251</v>
      </c>
    </row>
    <row r="10" spans="1:3">
      <c r="A10" s="4" t="s">
        <v>247</v>
      </c>
      <c r="B10" s="7" t="n">
        <v>13488275</v>
      </c>
      <c r="C10" s="7" t="n">
        <v>5091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52</v>
      </c>
      <c r="B1" s="2" t="s">
        <v>253</v>
      </c>
      <c r="C1" s="2" t="s">
        <v>254</v>
      </c>
      <c r="D1" s="2" t="s">
        <v>255</v>
      </c>
      <c r="E1" s="2" t="s">
        <v>2</v>
      </c>
    </row>
    <row r="2" spans="1:5">
      <c r="A2" s="4" t="s">
        <v>256</v>
      </c>
    </row>
    <row r="3" spans="1:5">
      <c r="A3" s="4" t="s">
        <v>257</v>
      </c>
      <c r="D3" s="7" t="n">
        <v>500000</v>
      </c>
    </row>
    <row r="4" spans="1:5">
      <c r="A4" s="4" t="s">
        <v>258</v>
      </c>
    </row>
    <row r="5" spans="1:5">
      <c r="A5" s="4" t="s">
        <v>259</v>
      </c>
      <c r="C5" s="7" t="n">
        <v>6000000</v>
      </c>
    </row>
    <row r="6" spans="1:5">
      <c r="A6" s="4" t="s">
        <v>260</v>
      </c>
      <c r="E6" s="7" t="n">
        <v>111111</v>
      </c>
    </row>
    <row r="7" spans="1:5">
      <c r="A7" s="4" t="s">
        <v>261</v>
      </c>
      <c r="C7" s="4" t="s">
        <v>262</v>
      </c>
    </row>
    <row r="8" spans="1:5">
      <c r="A8" s="4" t="s">
        <v>263</v>
      </c>
    </row>
    <row r="9" spans="1:5">
      <c r="A9" s="4" t="s">
        <v>264</v>
      </c>
      <c r="C9" s="4" t="s">
        <v>265</v>
      </c>
    </row>
    <row r="10" spans="1:5">
      <c r="A10" s="4" t="s">
        <v>266</v>
      </c>
    </row>
    <row r="11" spans="1:5">
      <c r="A11" s="4" t="s">
        <v>264</v>
      </c>
      <c r="C11" s="4" t="s">
        <v>267</v>
      </c>
    </row>
    <row r="12" spans="1:5">
      <c r="A12" s="4" t="s">
        <v>268</v>
      </c>
    </row>
    <row r="13" spans="1:5">
      <c r="A13" s="4" t="s">
        <v>269</v>
      </c>
      <c r="C13" s="7" t="n">
        <v>12000000</v>
      </c>
    </row>
    <row r="14" spans="1:5">
      <c r="A14" s="4" t="s">
        <v>270</v>
      </c>
      <c r="C14" s="4" t="s">
        <v>271</v>
      </c>
    </row>
    <row r="15" spans="1:5">
      <c r="A15" s="4" t="s">
        <v>272</v>
      </c>
      <c r="C15" s="4" t="s">
        <v>273</v>
      </c>
    </row>
    <row r="16" spans="1:5">
      <c r="A16" s="4" t="s">
        <v>274</v>
      </c>
      <c r="C16" s="4" t="s">
        <v>273</v>
      </c>
    </row>
    <row r="17" spans="1:5">
      <c r="A17" s="4" t="s">
        <v>275</v>
      </c>
      <c r="C17" s="4" t="s">
        <v>265</v>
      </c>
    </row>
    <row r="18" spans="1:5">
      <c r="A18" s="4" t="s">
        <v>276</v>
      </c>
      <c r="C18" s="4" t="s">
        <v>277</v>
      </c>
    </row>
    <row r="19" spans="1:5">
      <c r="A19" s="4" t="s">
        <v>278</v>
      </c>
    </row>
    <row r="20" spans="1:5">
      <c r="A20" s="4" t="s">
        <v>264</v>
      </c>
      <c r="C20" s="4" t="s">
        <v>279</v>
      </c>
    </row>
    <row r="21" spans="1:5">
      <c r="A21" s="4" t="s">
        <v>280</v>
      </c>
    </row>
    <row r="22" spans="1:5">
      <c r="A22" s="4" t="s">
        <v>264</v>
      </c>
      <c r="C22" s="4" t="s">
        <v>281</v>
      </c>
    </row>
    <row r="23" spans="1:5">
      <c r="A23" s="4" t="s">
        <v>282</v>
      </c>
    </row>
    <row r="24" spans="1:5">
      <c r="A24" s="4" t="s">
        <v>269</v>
      </c>
      <c r="C24" s="7" t="n">
        <v>3000000</v>
      </c>
    </row>
    <row r="25" spans="1:5">
      <c r="A25" s="4" t="s">
        <v>283</v>
      </c>
    </row>
    <row r="26" spans="1:5">
      <c r="A26" s="4" t="s">
        <v>269</v>
      </c>
      <c r="C26" s="7" t="n">
        <v>1000000</v>
      </c>
    </row>
    <row r="27" spans="1:5">
      <c r="A27" s="4" t="s">
        <v>276</v>
      </c>
      <c r="C27" s="4" t="s">
        <v>284</v>
      </c>
    </row>
    <row r="28" spans="1:5">
      <c r="A28" s="4" t="s">
        <v>285</v>
      </c>
    </row>
    <row r="29" spans="1:5">
      <c r="A29" s="4" t="s">
        <v>286</v>
      </c>
      <c r="B29" s="4" t="s">
        <v>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8</v>
      </c>
      <c r="B1" s="2" t="s">
        <v>2</v>
      </c>
      <c r="C1" s="2" t="s">
        <v>32</v>
      </c>
    </row>
    <row r="2" spans="1:3">
      <c r="A2" s="4" t="s">
        <v>289</v>
      </c>
      <c r="B2" s="7" t="n">
        <v>12235036</v>
      </c>
      <c r="C2" s="7" t="n">
        <v>5274235</v>
      </c>
    </row>
    <row r="3" spans="1:3">
      <c r="A3" s="4" t="s">
        <v>290</v>
      </c>
      <c r="B3" s="5" t="n">
        <v>1333333</v>
      </c>
      <c r="C3" s="5" t="n">
        <v>500000</v>
      </c>
    </row>
    <row r="4" spans="1:3">
      <c r="A4" s="4" t="s">
        <v>291</v>
      </c>
      <c r="B4" s="5" t="n">
        <v>10901703</v>
      </c>
      <c r="C4" s="5" t="n">
        <v>4774235</v>
      </c>
    </row>
    <row r="5" spans="1:3">
      <c r="A5" s="4" t="s">
        <v>292</v>
      </c>
      <c r="B5" s="5" t="n">
        <v>102730</v>
      </c>
      <c r="C5" s="5" t="n">
        <v>41685</v>
      </c>
    </row>
    <row r="6" spans="1:3">
      <c r="A6" s="4" t="s">
        <v>293</v>
      </c>
      <c r="B6" s="5" t="n">
        <v>10798973</v>
      </c>
      <c r="C6" s="5" t="n">
        <v>4732550</v>
      </c>
    </row>
    <row r="7" spans="1:3">
      <c r="A7" s="4" t="s">
        <v>294</v>
      </c>
    </row>
    <row r="8" spans="1:3">
      <c r="A8" s="4" t="s">
        <v>289</v>
      </c>
      <c r="B8" s="5" t="n">
        <v>5777778</v>
      </c>
      <c r="C8" s="5" t="n">
        <v>1750000</v>
      </c>
    </row>
    <row r="9" spans="1:3">
      <c r="A9" s="4" t="s">
        <v>295</v>
      </c>
    </row>
    <row r="10" spans="1:3">
      <c r="A10" s="4" t="s">
        <v>289</v>
      </c>
      <c r="B10" s="7" t="n">
        <v>6457258</v>
      </c>
      <c r="C10" s="7" t="n">
        <v>35242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6</v>
      </c>
      <c r="B1" s="2" t="s">
        <v>254</v>
      </c>
      <c r="C1" s="2" t="s">
        <v>297</v>
      </c>
      <c r="D1" s="2" t="s">
        <v>298</v>
      </c>
      <c r="E1" s="2" t="s">
        <v>2</v>
      </c>
      <c r="F1" s="2" t="s">
        <v>299</v>
      </c>
      <c r="G1" s="2" t="s">
        <v>32</v>
      </c>
      <c r="H1" s="2" t="s">
        <v>300</v>
      </c>
      <c r="I1" s="2" t="s">
        <v>301</v>
      </c>
      <c r="J1" s="2" t="s">
        <v>302</v>
      </c>
      <c r="K1" s="2" t="s">
        <v>303</v>
      </c>
    </row>
    <row r="2" spans="1:11">
      <c r="A2" s="4" t="s">
        <v>304</v>
      </c>
      <c r="F2" s="7" t="n">
        <v>200000</v>
      </c>
      <c r="G2" s="7" t="n">
        <v>200000</v>
      </c>
    </row>
    <row r="3" spans="1:11">
      <c r="A3" s="4" t="s">
        <v>216</v>
      </c>
    </row>
    <row r="4" spans="1:11">
      <c r="A4" s="4" t="s">
        <v>305</v>
      </c>
      <c r="B4" s="7" t="n">
        <v>21000000</v>
      </c>
      <c r="C4" s="7" t="n">
        <v>21000000</v>
      </c>
    </row>
    <row r="5" spans="1:11">
      <c r="A5" s="4" t="s">
        <v>306</v>
      </c>
      <c r="B5" s="7" t="n">
        <v>12000000</v>
      </c>
      <c r="C5" s="7" t="n">
        <v>12000000</v>
      </c>
    </row>
    <row r="6" spans="1:11">
      <c r="A6" s="4" t="s">
        <v>307</v>
      </c>
    </row>
    <row r="7" spans="1:11">
      <c r="A7" s="4" t="s">
        <v>308</v>
      </c>
      <c r="E7" s="7" t="n">
        <v>2000000</v>
      </c>
      <c r="G7" s="5" t="n">
        <v>2000000</v>
      </c>
    </row>
    <row r="8" spans="1:11">
      <c r="A8" s="4" t="s">
        <v>309</v>
      </c>
    </row>
    <row r="9" spans="1:11">
      <c r="A9" s="4" t="s">
        <v>308</v>
      </c>
      <c r="E9" s="7" t="n">
        <v>2768662</v>
      </c>
      <c r="G9" s="7" t="n">
        <v>2768662</v>
      </c>
    </row>
    <row r="10" spans="1:11">
      <c r="A10" s="4" t="s">
        <v>310</v>
      </c>
    </row>
    <row r="11" spans="1:11">
      <c r="A11" s="4" t="s">
        <v>311</v>
      </c>
      <c r="B11" s="4" t="s">
        <v>312</v>
      </c>
    </row>
    <row r="12" spans="1:11">
      <c r="A12" s="4" t="s">
        <v>313</v>
      </c>
    </row>
    <row r="13" spans="1:11">
      <c r="A13" s="4" t="s">
        <v>314</v>
      </c>
      <c r="H13" s="7" t="n">
        <v>467000</v>
      </c>
    </row>
    <row r="14" spans="1:11">
      <c r="A14" s="4" t="s">
        <v>269</v>
      </c>
      <c r="H14" s="7" t="n">
        <v>250000</v>
      </c>
    </row>
    <row r="15" spans="1:11">
      <c r="A15" s="4" t="s">
        <v>311</v>
      </c>
      <c r="H15" s="4" t="s">
        <v>315</v>
      </c>
    </row>
    <row r="16" spans="1:11">
      <c r="A16" s="4" t="s">
        <v>316</v>
      </c>
    </row>
    <row r="17" spans="1:11">
      <c r="A17" s="4" t="s">
        <v>317</v>
      </c>
      <c r="J17" s="5" t="n">
        <v>100000</v>
      </c>
    </row>
    <row r="18" spans="1:11">
      <c r="A18" s="4" t="s">
        <v>318</v>
      </c>
      <c r="J18" s="8" t="n">
        <v>2.5</v>
      </c>
    </row>
    <row r="19" spans="1:11">
      <c r="A19" s="4" t="s">
        <v>319</v>
      </c>
    </row>
    <row r="20" spans="1:11">
      <c r="A20" s="4" t="s">
        <v>320</v>
      </c>
      <c r="D20" s="4" t="s">
        <v>312</v>
      </c>
    </row>
    <row r="21" spans="1:11">
      <c r="A21" s="4" t="s">
        <v>321</v>
      </c>
    </row>
    <row r="22" spans="1:11">
      <c r="A22" s="4" t="s">
        <v>308</v>
      </c>
      <c r="I22" s="7" t="n">
        <v>2000000</v>
      </c>
    </row>
    <row r="23" spans="1:11">
      <c r="A23" s="4" t="s">
        <v>322</v>
      </c>
    </row>
    <row r="24" spans="1:11">
      <c r="A24" s="4" t="s">
        <v>311</v>
      </c>
      <c r="B24" s="4" t="s">
        <v>323</v>
      </c>
    </row>
    <row r="25" spans="1:11">
      <c r="A25" s="4" t="s">
        <v>308</v>
      </c>
      <c r="I25" s="7" t="n">
        <v>2768662</v>
      </c>
    </row>
    <row r="26" spans="1:11">
      <c r="A26" s="4" t="s">
        <v>324</v>
      </c>
    </row>
    <row r="27" spans="1:11">
      <c r="A27" s="4" t="s">
        <v>325</v>
      </c>
      <c r="B27" s="7" t="n">
        <v>648000</v>
      </c>
    </row>
    <row r="28" spans="1:11">
      <c r="A28" s="4" t="s">
        <v>326</v>
      </c>
      <c r="B28" s="8" t="n">
        <v>6.48</v>
      </c>
    </row>
    <row r="29" spans="1:11">
      <c r="A29" s="4" t="s">
        <v>327</v>
      </c>
    </row>
    <row r="30" spans="1:11">
      <c r="A30" s="4" t="s">
        <v>314</v>
      </c>
      <c r="K30" s="7" t="n">
        <v>467000</v>
      </c>
    </row>
    <row r="31" spans="1:11">
      <c r="A31" s="4" t="s">
        <v>269</v>
      </c>
      <c r="K31" s="7" t="n">
        <v>250000</v>
      </c>
    </row>
    <row r="32" spans="1:11">
      <c r="A32" s="4" t="s">
        <v>311</v>
      </c>
      <c r="K32" s="4" t="s">
        <v>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8</v>
      </c>
      <c r="B1" s="2" t="s">
        <v>2</v>
      </c>
      <c r="C1" s="2" t="s">
        <v>32</v>
      </c>
    </row>
    <row r="2" spans="1:3">
      <c r="A2" s="4" t="s">
        <v>329</v>
      </c>
      <c r="B2" s="7" t="n">
        <v>432910</v>
      </c>
      <c r="C2" s="7" t="n">
        <v>352727</v>
      </c>
    </row>
    <row r="3" spans="1:3">
      <c r="A3" s="4" t="s">
        <v>330</v>
      </c>
      <c r="B3" s="5" t="n">
        <v>3312711</v>
      </c>
      <c r="C3" s="5" t="n">
        <v>3651765</v>
      </c>
    </row>
    <row r="4" spans="1:3">
      <c r="A4" s="4" t="s">
        <v>331</v>
      </c>
    </row>
    <row r="5" spans="1:3">
      <c r="A5" s="4" t="s">
        <v>332</v>
      </c>
      <c r="B5" s="5" t="n">
        <v>3745621</v>
      </c>
      <c r="C5" s="5" t="n">
        <v>4004492</v>
      </c>
    </row>
    <row r="6" spans="1:3">
      <c r="A6" s="4" t="s">
        <v>329</v>
      </c>
      <c r="B6" s="5" t="n">
        <v>432910</v>
      </c>
      <c r="C6" s="5" t="n">
        <v>352727</v>
      </c>
    </row>
    <row r="7" spans="1:3">
      <c r="A7" s="4" t="s">
        <v>330</v>
      </c>
      <c r="B7" s="5" t="n">
        <v>3312711</v>
      </c>
      <c r="C7" s="5" t="n">
        <v>3651765</v>
      </c>
    </row>
    <row r="8" spans="1:3">
      <c r="A8" s="4" t="s">
        <v>321</v>
      </c>
    </row>
    <row r="9" spans="1:3">
      <c r="A9" s="4" t="s">
        <v>332</v>
      </c>
      <c r="B9" s="5" t="n">
        <v>1528892</v>
      </c>
      <c r="C9" s="5" t="n">
        <v>1639206</v>
      </c>
    </row>
    <row r="10" spans="1:3">
      <c r="A10" s="4" t="s">
        <v>322</v>
      </c>
    </row>
    <row r="11" spans="1:3">
      <c r="A11" s="4" t="s">
        <v>332</v>
      </c>
      <c r="B11" s="7" t="n">
        <v>2216729</v>
      </c>
      <c r="C11" s="7" t="n">
        <v>23652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32</v>
      </c>
    </row>
    <row r="3" spans="1:3">
      <c r="A3" s="4" t="s">
        <v>307</v>
      </c>
    </row>
    <row r="4" spans="1:3">
      <c r="A4" s="4" t="s">
        <v>335</v>
      </c>
      <c r="B4" s="7" t="n">
        <v>2000000</v>
      </c>
      <c r="C4" s="7" t="n">
        <v>2000000</v>
      </c>
    </row>
    <row r="5" spans="1:3">
      <c r="A5" s="4" t="s">
        <v>336</v>
      </c>
      <c r="B5" s="4" t="s">
        <v>337</v>
      </c>
      <c r="C5" s="4" t="s">
        <v>337</v>
      </c>
    </row>
    <row r="6" spans="1:3">
      <c r="A6" s="4" t="s">
        <v>309</v>
      </c>
    </row>
    <row r="7" spans="1:3">
      <c r="A7" s="4" t="s">
        <v>335</v>
      </c>
      <c r="B7" s="7" t="n">
        <v>2768662</v>
      </c>
      <c r="C7" s="7" t="n">
        <v>2768662</v>
      </c>
    </row>
    <row r="8" spans="1:3">
      <c r="A8" s="4" t="s">
        <v>336</v>
      </c>
      <c r="B8" s="4" t="s">
        <v>337</v>
      </c>
      <c r="C8"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9</v>
      </c>
      <c r="D1" s="2" t="s">
        <v>1</v>
      </c>
    </row>
    <row r="2" spans="1:5">
      <c r="B2" s="2" t="s">
        <v>2</v>
      </c>
      <c r="C2" s="2" t="s">
        <v>90</v>
      </c>
      <c r="D2" s="2" t="s">
        <v>2</v>
      </c>
      <c r="E2" s="2" t="s">
        <v>90</v>
      </c>
    </row>
    <row r="3" spans="1:5">
      <c r="A3" s="4" t="s">
        <v>105</v>
      </c>
      <c r="B3" s="7" t="n">
        <v>1497079</v>
      </c>
      <c r="C3" s="7" t="n">
        <v>567439</v>
      </c>
      <c r="D3" s="7" t="n">
        <v>2265456</v>
      </c>
      <c r="E3" s="7" t="n">
        <v>1722102</v>
      </c>
    </row>
    <row r="4" spans="1:5">
      <c r="A4" s="4" t="s">
        <v>339</v>
      </c>
      <c r="B4" s="5" t="n">
        <v>2720654</v>
      </c>
      <c r="C4" s="5" t="n">
        <v>2888502</v>
      </c>
      <c r="D4" s="5" t="n">
        <v>2826347</v>
      </c>
      <c r="E4" s="5" t="n">
        <v>2882278</v>
      </c>
    </row>
    <row r="5" spans="1:5">
      <c r="A5" s="4" t="s">
        <v>340</v>
      </c>
      <c r="B5" s="8" t="n">
        <v>0.55</v>
      </c>
      <c r="C5" s="8" t="n">
        <v>0.2</v>
      </c>
      <c r="D5" s="8" t="n">
        <v>0.8</v>
      </c>
      <c r="E5" s="8" t="n">
        <v>0.6</v>
      </c>
    </row>
    <row r="6" spans="1:5">
      <c r="A6" s="4" t="s">
        <v>341</v>
      </c>
      <c r="B6" s="5" t="n">
        <v>371866</v>
      </c>
      <c r="C6" s="5" t="n">
        <v>273473</v>
      </c>
      <c r="D6" s="5" t="n">
        <v>360599</v>
      </c>
      <c r="E6" s="5" t="n">
        <v>218738</v>
      </c>
    </row>
    <row r="7" spans="1:5">
      <c r="A7" s="4" t="s">
        <v>342</v>
      </c>
      <c r="B7" s="5" t="n">
        <v>3092520</v>
      </c>
      <c r="C7" s="5" t="n">
        <v>3161975</v>
      </c>
      <c r="D7" s="5" t="n">
        <v>3186946</v>
      </c>
      <c r="E7" s="5" t="n">
        <v>3101016</v>
      </c>
    </row>
    <row r="8" spans="1:5">
      <c r="A8" s="4" t="s">
        <v>343</v>
      </c>
      <c r="B8" s="8" t="n">
        <v>0.48</v>
      </c>
      <c r="C8" s="8" t="n">
        <v>0.18</v>
      </c>
      <c r="D8" s="8" t="n">
        <v>0.71</v>
      </c>
      <c r="E8" s="8" t="n">
        <v>0.56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4" t="s">
        <v>91</v>
      </c>
      <c r="B3" s="7" t="n">
        <v>19771137</v>
      </c>
      <c r="C3" s="7" t="n">
        <v>10892868</v>
      </c>
      <c r="D3" s="7" t="n">
        <v>45243029</v>
      </c>
      <c r="E3" s="7" t="n">
        <v>21459809</v>
      </c>
    </row>
    <row r="4" spans="1:5">
      <c r="A4" s="4" t="s">
        <v>92</v>
      </c>
      <c r="B4" s="5" t="n">
        <v>15320915</v>
      </c>
      <c r="C4" s="5" t="n">
        <v>7858489</v>
      </c>
      <c r="D4" s="5" t="n">
        <v>34287788</v>
      </c>
      <c r="E4" s="5" t="n">
        <v>14018770</v>
      </c>
    </row>
    <row r="5" spans="1:5">
      <c r="A5" s="4" t="s">
        <v>93</v>
      </c>
      <c r="B5" s="5" t="n">
        <v>4450222</v>
      </c>
      <c r="C5" s="5" t="n">
        <v>3034379</v>
      </c>
      <c r="D5" s="5" t="n">
        <v>10955241</v>
      </c>
      <c r="E5" s="5" t="n">
        <v>7441039</v>
      </c>
    </row>
    <row r="6" spans="1:5">
      <c r="A6" s="3" t="s">
        <v>94</v>
      </c>
    </row>
    <row r="7" spans="1:5">
      <c r="A7" s="4" t="s">
        <v>95</v>
      </c>
      <c r="B7" s="4" t="s">
        <v>67</v>
      </c>
      <c r="C7" s="5" t="n">
        <v>159791</v>
      </c>
      <c r="D7" s="5" t="n">
        <v>220418</v>
      </c>
      <c r="E7" s="5" t="n">
        <v>556947</v>
      </c>
    </row>
    <row r="8" spans="1:5">
      <c r="A8" s="4" t="s">
        <v>96</v>
      </c>
      <c r="B8" s="5" t="n">
        <v>1978943</v>
      </c>
      <c r="C8" s="5" t="n">
        <v>1460126</v>
      </c>
      <c r="D8" s="5" t="n">
        <v>5803514</v>
      </c>
      <c r="E8" s="5" t="n">
        <v>3894809</v>
      </c>
    </row>
    <row r="9" spans="1:5">
      <c r="A9" s="4" t="s">
        <v>97</v>
      </c>
      <c r="B9" s="5" t="n">
        <v>2471279</v>
      </c>
      <c r="C9" s="5" t="n">
        <v>1414462</v>
      </c>
      <c r="D9" s="5" t="n">
        <v>4931309</v>
      </c>
      <c r="E9" s="5" t="n">
        <v>2989283</v>
      </c>
    </row>
    <row r="10" spans="1:5">
      <c r="A10" s="3" t="s">
        <v>98</v>
      </c>
    </row>
    <row r="11" spans="1:5">
      <c r="A11" s="4" t="s">
        <v>99</v>
      </c>
      <c r="B11" s="5" t="n">
        <v>286684</v>
      </c>
      <c r="C11" s="5" t="n">
        <v>116992</v>
      </c>
      <c r="D11" s="5" t="n">
        <v>453372</v>
      </c>
      <c r="E11" s="5" t="n">
        <v>231879</v>
      </c>
    </row>
    <row r="12" spans="1:5">
      <c r="A12" s="4" t="s">
        <v>100</v>
      </c>
      <c r="B12" s="4" t="s">
        <v>67</v>
      </c>
      <c r="C12" s="4" t="s">
        <v>67</v>
      </c>
      <c r="D12" s="5" t="n">
        <v>1160574</v>
      </c>
      <c r="E12" s="4" t="s">
        <v>67</v>
      </c>
    </row>
    <row r="13" spans="1:5">
      <c r="A13" s="4" t="s">
        <v>101</v>
      </c>
      <c r="B13" s="5" t="n">
        <v>97412</v>
      </c>
      <c r="C13" s="5" t="n">
        <v>3167</v>
      </c>
      <c r="D13" s="5" t="n">
        <v>205678</v>
      </c>
      <c r="E13" s="5" t="n">
        <v>262938</v>
      </c>
    </row>
    <row r="14" spans="1:5">
      <c r="A14" s="4" t="s">
        <v>102</v>
      </c>
      <c r="B14" s="5" t="n">
        <v>384096</v>
      </c>
      <c r="C14" s="5" t="n">
        <v>120159</v>
      </c>
      <c r="D14" s="5" t="n">
        <v>1819624</v>
      </c>
      <c r="E14" s="5" t="n">
        <v>494817</v>
      </c>
    </row>
    <row r="15" spans="1:5">
      <c r="A15" s="4" t="s">
        <v>103</v>
      </c>
      <c r="B15" s="5" t="n">
        <v>2087183</v>
      </c>
      <c r="C15" s="5" t="n">
        <v>1294303</v>
      </c>
      <c r="D15" s="5" t="n">
        <v>3111685</v>
      </c>
      <c r="E15" s="5" t="n">
        <v>2494466</v>
      </c>
    </row>
    <row r="16" spans="1:5">
      <c r="A16" s="4" t="s">
        <v>104</v>
      </c>
      <c r="B16" s="5" t="n">
        <v>590104</v>
      </c>
      <c r="C16" s="5" t="n">
        <v>726864</v>
      </c>
      <c r="D16" s="5" t="n">
        <v>846229</v>
      </c>
      <c r="E16" s="5" t="n">
        <v>772364</v>
      </c>
    </row>
    <row r="17" spans="1:5">
      <c r="A17" s="4" t="s">
        <v>105</v>
      </c>
      <c r="B17" s="7" t="n">
        <v>1497079</v>
      </c>
      <c r="C17" s="7" t="n">
        <v>567439</v>
      </c>
      <c r="D17" s="7" t="n">
        <v>2265456</v>
      </c>
      <c r="E17" s="7" t="n">
        <v>1722102</v>
      </c>
    </row>
    <row r="18" spans="1:5">
      <c r="A18" s="4" t="s">
        <v>106</v>
      </c>
      <c r="B18" s="8" t="n">
        <v>0.55</v>
      </c>
      <c r="C18" s="8" t="n">
        <v>0.2</v>
      </c>
      <c r="D18" s="8" t="n">
        <v>0.8</v>
      </c>
      <c r="E18" s="8" t="n">
        <v>0.6</v>
      </c>
    </row>
    <row r="19" spans="1:5">
      <c r="A19" s="4" t="s">
        <v>107</v>
      </c>
      <c r="B19" s="8" t="n">
        <v>0.48</v>
      </c>
      <c r="C19" s="8" t="n">
        <v>0.18</v>
      </c>
      <c r="D19" s="8" t="n">
        <v>0.71</v>
      </c>
      <c r="E19" s="8" t="n">
        <v>0.5600000000000001</v>
      </c>
    </row>
    <row r="20" spans="1:5">
      <c r="A20" s="4" t="s">
        <v>108</v>
      </c>
      <c r="B20" s="5" t="n">
        <v>2720654</v>
      </c>
      <c r="C20" s="5" t="n">
        <v>2888502</v>
      </c>
      <c r="D20" s="5" t="n">
        <v>2826347</v>
      </c>
      <c r="E20" s="5" t="n">
        <v>2882278</v>
      </c>
    </row>
    <row r="21" spans="1:5">
      <c r="A21" s="4" t="s">
        <v>109</v>
      </c>
      <c r="B21" s="5" t="n">
        <v>3092520</v>
      </c>
      <c r="C21" s="5" t="n">
        <v>3161975</v>
      </c>
      <c r="D21" s="5" t="n">
        <v>3186946</v>
      </c>
      <c r="E21" s="5" t="n">
        <v>3101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344</v>
      </c>
      <c r="B1" s="2" t="s">
        <v>345</v>
      </c>
      <c r="C1" s="2" t="s">
        <v>346</v>
      </c>
      <c r="D1" s="2" t="s">
        <v>347</v>
      </c>
    </row>
    <row r="2" spans="1:4">
      <c r="A2" s="4" t="s">
        <v>213</v>
      </c>
    </row>
    <row r="3" spans="1:4">
      <c r="A3" s="4" t="s">
        <v>348</v>
      </c>
      <c r="D3" s="5" t="n">
        <v>1</v>
      </c>
    </row>
    <row r="4" spans="1:4">
      <c r="A4" s="4" t="s">
        <v>216</v>
      </c>
    </row>
    <row r="5" spans="1:4">
      <c r="A5" s="4" t="s">
        <v>305</v>
      </c>
      <c r="B5" s="7" t="n">
        <v>21000000</v>
      </c>
      <c r="C5" s="7" t="n">
        <v>21000000</v>
      </c>
    </row>
    <row r="6" spans="1:4">
      <c r="A6" s="4" t="s">
        <v>306</v>
      </c>
      <c r="B6" s="7" t="n">
        <v>12000000</v>
      </c>
      <c r="C6" s="7" t="n">
        <v>12000000</v>
      </c>
    </row>
    <row r="7" spans="1:4">
      <c r="A7" s="4" t="s">
        <v>213</v>
      </c>
    </row>
    <row r="8" spans="1:4">
      <c r="A8" s="4" t="s">
        <v>305</v>
      </c>
      <c r="D8" s="7" t="n">
        <v>10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97</v>
      </c>
      <c r="D1" s="2" t="s">
        <v>32</v>
      </c>
    </row>
    <row r="2" spans="1:4">
      <c r="A2" s="4" t="s">
        <v>48</v>
      </c>
      <c r="B2" s="7" t="n">
        <v>7026045</v>
      </c>
      <c r="D2" s="7" t="n">
        <v>2255912</v>
      </c>
    </row>
    <row r="3" spans="1:4">
      <c r="A3" s="4" t="s">
        <v>216</v>
      </c>
    </row>
    <row r="4" spans="1:4">
      <c r="A4" s="4" t="s">
        <v>350</v>
      </c>
      <c r="C4" s="7" t="n">
        <v>790417</v>
      </c>
    </row>
    <row r="5" spans="1:4">
      <c r="A5" s="4" t="s">
        <v>351</v>
      </c>
      <c r="C5" s="5" t="n">
        <v>2221635</v>
      </c>
    </row>
    <row r="6" spans="1:4">
      <c r="A6" s="4" t="s">
        <v>352</v>
      </c>
      <c r="C6" s="5" t="n">
        <v>2098732</v>
      </c>
    </row>
    <row r="7" spans="1:4">
      <c r="A7" s="4" t="s">
        <v>353</v>
      </c>
      <c r="C7" s="5" t="n">
        <v>11030000</v>
      </c>
    </row>
    <row r="8" spans="1:4">
      <c r="A8" s="4" t="s">
        <v>354</v>
      </c>
      <c r="C8" s="5" t="n">
        <v>70467</v>
      </c>
    </row>
    <row r="9" spans="1:4">
      <c r="A9" s="4" t="s">
        <v>355</v>
      </c>
      <c r="C9" s="5" t="n">
        <v>3000000</v>
      </c>
    </row>
    <row r="10" spans="1:4">
      <c r="A10" s="4" t="s">
        <v>48</v>
      </c>
      <c r="C10" s="5" t="n">
        <v>4770133</v>
      </c>
    </row>
    <row r="11" spans="1:4">
      <c r="A11" s="4" t="s">
        <v>356</v>
      </c>
      <c r="C11" s="5" t="n">
        <v>23981384</v>
      </c>
    </row>
    <row r="12" spans="1:4">
      <c r="A12" s="4" t="s">
        <v>357</v>
      </c>
      <c r="C12" s="5" t="n">
        <v>1843882</v>
      </c>
    </row>
    <row r="13" spans="1:4">
      <c r="A13" s="4" t="s">
        <v>358</v>
      </c>
      <c r="C13" s="5" t="n">
        <v>132071</v>
      </c>
    </row>
    <row r="14" spans="1:4">
      <c r="A14" s="4" t="s">
        <v>359</v>
      </c>
      <c r="C14" s="5" t="n">
        <v>518816</v>
      </c>
    </row>
    <row r="15" spans="1:4">
      <c r="A15" s="4" t="s">
        <v>360</v>
      </c>
      <c r="C15" s="5" t="n">
        <v>486615</v>
      </c>
    </row>
    <row r="16" spans="1:4">
      <c r="A16" s="4" t="s">
        <v>361</v>
      </c>
      <c r="C16" s="5" t="n">
        <v>2981384</v>
      </c>
    </row>
    <row r="17" spans="1:4">
      <c r="A17" s="4" t="s">
        <v>362</v>
      </c>
      <c r="C17" s="7" t="n">
        <v>2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2</v>
      </c>
      <c r="D1" s="2" t="s">
        <v>255</v>
      </c>
    </row>
    <row r="2" spans="1:4">
      <c r="A2" s="4" t="s">
        <v>48</v>
      </c>
      <c r="B2" s="7" t="n">
        <v>7026045</v>
      </c>
      <c r="C2" s="7" t="n">
        <v>2255912</v>
      </c>
    </row>
    <row r="3" spans="1:4">
      <c r="A3" s="4" t="s">
        <v>213</v>
      </c>
    </row>
    <row r="4" spans="1:4">
      <c r="A4" s="4" t="s">
        <v>351</v>
      </c>
      <c r="D4" s="7" t="n">
        <v>4761368</v>
      </c>
    </row>
    <row r="5" spans="1:4">
      <c r="A5" s="4" t="s">
        <v>352</v>
      </c>
      <c r="D5" s="5" t="n">
        <v>594503</v>
      </c>
    </row>
    <row r="6" spans="1:4">
      <c r="A6" s="4" t="s">
        <v>364</v>
      </c>
      <c r="D6" s="5" t="n">
        <v>3980824</v>
      </c>
    </row>
    <row r="7" spans="1:4">
      <c r="A7" s="4" t="s">
        <v>353</v>
      </c>
      <c r="D7" s="5" t="n">
        <v>2112120</v>
      </c>
    </row>
    <row r="8" spans="1:4">
      <c r="A8" s="4" t="s">
        <v>354</v>
      </c>
      <c r="D8" s="5" t="n">
        <v>53110</v>
      </c>
    </row>
    <row r="9" spans="1:4">
      <c r="A9" s="4" t="s">
        <v>355</v>
      </c>
      <c r="D9" s="5" t="n">
        <v>1230000</v>
      </c>
    </row>
    <row r="10" spans="1:4">
      <c r="A10" s="4" t="s">
        <v>48</v>
      </c>
      <c r="D10" s="5" t="n">
        <v>631392</v>
      </c>
    </row>
    <row r="11" spans="1:4">
      <c r="A11" s="4" t="s">
        <v>356</v>
      </c>
      <c r="D11" s="5" t="n">
        <v>13363317</v>
      </c>
    </row>
    <row r="12" spans="1:4">
      <c r="A12" s="4" t="s">
        <v>357</v>
      </c>
      <c r="D12" s="5" t="n">
        <v>1726618</v>
      </c>
    </row>
    <row r="13" spans="1:4">
      <c r="A13" s="4" t="s">
        <v>365</v>
      </c>
      <c r="D13" s="5" t="n">
        <v>594545</v>
      </c>
    </row>
    <row r="14" spans="1:4">
      <c r="A14" s="4" t="s">
        <v>358</v>
      </c>
      <c r="D14" s="5" t="n">
        <v>325950</v>
      </c>
    </row>
    <row r="15" spans="1:4">
      <c r="A15" s="4" t="s">
        <v>359</v>
      </c>
      <c r="D15" s="5" t="n">
        <v>424671</v>
      </c>
    </row>
    <row r="16" spans="1:4">
      <c r="A16" s="4" t="s">
        <v>366</v>
      </c>
      <c r="D16" s="5" t="n">
        <v>41533</v>
      </c>
    </row>
    <row r="17" spans="1:4">
      <c r="A17" s="4" t="s">
        <v>361</v>
      </c>
      <c r="D17" s="5" t="n">
        <v>3113317</v>
      </c>
    </row>
    <row r="18" spans="1:4">
      <c r="A18" s="4" t="s">
        <v>362</v>
      </c>
      <c r="D18" s="7" t="n">
        <v>10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7</v>
      </c>
      <c r="B1" s="2" t="s">
        <v>368</v>
      </c>
      <c r="C1" s="2" t="s">
        <v>2</v>
      </c>
      <c r="D1" s="2" t="s">
        <v>90</v>
      </c>
      <c r="E1" s="2" t="s">
        <v>2</v>
      </c>
      <c r="F1" s="2" t="s">
        <v>90</v>
      </c>
    </row>
    <row r="2" spans="1:6">
      <c r="A2" s="4" t="s">
        <v>369</v>
      </c>
      <c r="C2" s="4" t="s">
        <v>67</v>
      </c>
      <c r="D2" s="4" t="s">
        <v>67</v>
      </c>
      <c r="E2" s="7" t="n">
        <v>-1160574</v>
      </c>
      <c r="F2" s="4" t="s">
        <v>67</v>
      </c>
    </row>
    <row r="3" spans="1:6">
      <c r="A3" s="4" t="s">
        <v>370</v>
      </c>
    </row>
    <row r="4" spans="1:6">
      <c r="A4" s="4" t="s">
        <v>371</v>
      </c>
      <c r="B4" s="7" t="n">
        <v>1600000</v>
      </c>
    </row>
    <row r="5" spans="1:6">
      <c r="A5" s="4" t="s">
        <v>372</v>
      </c>
      <c r="B5" s="5" t="n">
        <v>2700000</v>
      </c>
    </row>
    <row r="6" spans="1:6">
      <c r="A6" s="4" t="s">
        <v>369</v>
      </c>
      <c r="B6" s="7" t="n">
        <v>-1200000</v>
      </c>
    </row>
    <row r="7" spans="1:6">
      <c r="A7" s="4" t="s">
        <v>373</v>
      </c>
    </row>
    <row r="8" spans="1:6">
      <c r="A8" s="4" t="s">
        <v>374</v>
      </c>
      <c r="B8" s="5" t="n">
        <v>21413</v>
      </c>
    </row>
    <row r="9" spans="1:6">
      <c r="A9" s="4" t="s">
        <v>375</v>
      </c>
    </row>
    <row r="10" spans="1:6">
      <c r="A10" s="4" t="s">
        <v>374</v>
      </c>
      <c r="B10" s="5" t="n">
        <v>1767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376</v>
      </c>
      <c r="B1" s="2" t="s">
        <v>1</v>
      </c>
    </row>
    <row r="2" spans="1:2">
      <c r="B2" s="2" t="s">
        <v>2</v>
      </c>
    </row>
    <row r="3" spans="1:2">
      <c r="A3" s="4" t="s">
        <v>377</v>
      </c>
      <c r="B3" s="5" t="n">
        <v>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89</v>
      </c>
      <c r="D1" s="2" t="s">
        <v>1</v>
      </c>
    </row>
    <row r="2" spans="1:5">
      <c r="B2" s="2" t="s">
        <v>2</v>
      </c>
      <c r="C2" s="2" t="s">
        <v>90</v>
      </c>
      <c r="D2" s="2" t="s">
        <v>2</v>
      </c>
      <c r="E2" s="2" t="s">
        <v>90</v>
      </c>
    </row>
    <row r="3" spans="1:5">
      <c r="A3" s="4" t="s">
        <v>379</v>
      </c>
      <c r="B3" s="7" t="n">
        <v>19771137</v>
      </c>
      <c r="C3" s="7" t="n">
        <v>10892868</v>
      </c>
      <c r="D3" s="7" t="n">
        <v>45243029</v>
      </c>
      <c r="E3" s="7" t="n">
        <v>21459809</v>
      </c>
    </row>
    <row r="4" spans="1:5">
      <c r="A4" s="4" t="s">
        <v>380</v>
      </c>
      <c r="B4" s="5" t="n">
        <v>4450222</v>
      </c>
      <c r="C4" s="5" t="n">
        <v>3034379</v>
      </c>
      <c r="D4" s="5" t="n">
        <v>10955241</v>
      </c>
      <c r="E4" s="5" t="n">
        <v>7441039</v>
      </c>
    </row>
    <row r="5" spans="1:5">
      <c r="A5" s="4" t="s">
        <v>381</v>
      </c>
      <c r="B5" s="5" t="n">
        <v>2471279</v>
      </c>
      <c r="C5" s="5" t="n">
        <v>1414462</v>
      </c>
      <c r="D5" s="5" t="n">
        <v>4931309</v>
      </c>
      <c r="E5" s="5" t="n">
        <v>2989283</v>
      </c>
    </row>
    <row r="6" spans="1:5">
      <c r="A6" s="4" t="s">
        <v>382</v>
      </c>
      <c r="B6" s="5" t="n">
        <v>2087183</v>
      </c>
      <c r="C6" s="5" t="n">
        <v>1294303</v>
      </c>
      <c r="D6" s="5" t="n">
        <v>3111685</v>
      </c>
      <c r="E6" s="5" t="n">
        <v>2494466</v>
      </c>
    </row>
    <row r="7" spans="1:5">
      <c r="A7" s="4" t="s">
        <v>383</v>
      </c>
    </row>
    <row r="8" spans="1:5">
      <c r="A8" s="4" t="s">
        <v>379</v>
      </c>
      <c r="B8" s="5" t="n">
        <v>9876700</v>
      </c>
      <c r="C8" s="5" t="n">
        <v>7846896</v>
      </c>
      <c r="D8" s="5" t="n">
        <v>29876961</v>
      </c>
      <c r="E8" s="5" t="n">
        <v>11190841</v>
      </c>
    </row>
    <row r="9" spans="1:5">
      <c r="A9" s="4" t="s">
        <v>380</v>
      </c>
      <c r="B9" s="5" t="n">
        <v>2743833</v>
      </c>
      <c r="C9" s="5" t="n">
        <v>1946546</v>
      </c>
      <c r="D9" s="5" t="n">
        <v>7861725</v>
      </c>
      <c r="E9" s="5" t="n">
        <v>2900293</v>
      </c>
    </row>
    <row r="10" spans="1:5">
      <c r="A10" s="4" t="s">
        <v>381</v>
      </c>
      <c r="B10" s="5" t="n">
        <v>1696934</v>
      </c>
      <c r="C10" s="5" t="n">
        <v>1083140</v>
      </c>
      <c r="D10" s="5" t="n">
        <v>4357970</v>
      </c>
      <c r="E10" s="5" t="n">
        <v>1425524</v>
      </c>
    </row>
    <row r="11" spans="1:5">
      <c r="A11" s="4" t="s">
        <v>382</v>
      </c>
      <c r="B11" s="5" t="n">
        <v>1686296</v>
      </c>
      <c r="C11" s="5" t="n">
        <v>816669</v>
      </c>
      <c r="D11" s="5" t="n">
        <v>4316875</v>
      </c>
      <c r="E11" s="5" t="n">
        <v>1424878</v>
      </c>
    </row>
    <row r="12" spans="1:5">
      <c r="A12" s="4" t="s">
        <v>384</v>
      </c>
    </row>
    <row r="13" spans="1:5">
      <c r="A13" s="4" t="s">
        <v>379</v>
      </c>
      <c r="B13" s="5" t="n">
        <v>790297</v>
      </c>
      <c r="C13" s="5" t="n">
        <v>1560696</v>
      </c>
      <c r="D13" s="5" t="n">
        <v>2786742</v>
      </c>
      <c r="E13" s="5" t="n">
        <v>5783621</v>
      </c>
    </row>
    <row r="14" spans="1:5">
      <c r="A14" s="4" t="s">
        <v>380</v>
      </c>
      <c r="B14" s="5" t="n">
        <v>130293</v>
      </c>
      <c r="C14" s="5" t="n">
        <v>533879</v>
      </c>
      <c r="D14" s="5" t="n">
        <v>722062</v>
      </c>
      <c r="E14" s="5" t="n">
        <v>3233133</v>
      </c>
    </row>
    <row r="15" spans="1:5">
      <c r="A15" s="4" t="s">
        <v>381</v>
      </c>
      <c r="B15" s="5" t="n">
        <v>130293</v>
      </c>
      <c r="C15" s="5" t="n">
        <v>41816</v>
      </c>
      <c r="D15" s="5" t="n">
        <v>-239151</v>
      </c>
      <c r="E15" s="5" t="n">
        <v>707126</v>
      </c>
    </row>
    <row r="16" spans="1:5">
      <c r="A16" s="4" t="s">
        <v>382</v>
      </c>
      <c r="B16" s="5" t="n">
        <v>130293</v>
      </c>
      <c r="C16" s="5" t="n">
        <v>188128</v>
      </c>
      <c r="D16" s="5" t="n">
        <v>-94828</v>
      </c>
      <c r="E16" s="5" t="n">
        <v>628275</v>
      </c>
    </row>
    <row r="17" spans="1:5">
      <c r="A17" s="4" t="s">
        <v>385</v>
      </c>
    </row>
    <row r="18" spans="1:5">
      <c r="A18" s="4" t="s">
        <v>379</v>
      </c>
      <c r="B18" s="5" t="n">
        <v>1718138</v>
      </c>
      <c r="C18" s="5" t="n">
        <v>1485276</v>
      </c>
      <c r="D18" s="5" t="n">
        <v>5193324</v>
      </c>
      <c r="E18" s="5" t="n">
        <v>4485347</v>
      </c>
    </row>
    <row r="19" spans="1:5">
      <c r="A19" s="4" t="s">
        <v>380</v>
      </c>
      <c r="B19" s="5" t="n">
        <v>356000</v>
      </c>
      <c r="C19" s="5" t="n">
        <v>553954</v>
      </c>
      <c r="D19" s="5" t="n">
        <v>1151358</v>
      </c>
      <c r="E19" s="5" t="n">
        <v>1307613</v>
      </c>
    </row>
    <row r="20" spans="1:5">
      <c r="A20" s="4" t="s">
        <v>381</v>
      </c>
      <c r="B20" s="5" t="n">
        <v>111419</v>
      </c>
      <c r="C20" s="5" t="n">
        <v>289506</v>
      </c>
      <c r="D20" s="5" t="n">
        <v>413573</v>
      </c>
      <c r="E20" s="5" t="n">
        <v>856633</v>
      </c>
    </row>
    <row r="21" spans="1:5">
      <c r="A21" s="4" t="s">
        <v>382</v>
      </c>
      <c r="B21" s="5" t="n">
        <v>48454</v>
      </c>
      <c r="C21" s="5" t="n">
        <v>289506</v>
      </c>
      <c r="D21" s="5" t="n">
        <v>272608</v>
      </c>
      <c r="E21" s="5" t="n">
        <v>441313</v>
      </c>
    </row>
    <row r="22" spans="1:5">
      <c r="A22" s="4" t="s">
        <v>386</v>
      </c>
    </row>
    <row r="23" spans="1:5">
      <c r="A23" s="4" t="s">
        <v>379</v>
      </c>
      <c r="B23" s="5" t="n">
        <v>7386002</v>
      </c>
      <c r="C23" s="4" t="s">
        <v>67</v>
      </c>
      <c r="D23" s="5" t="n">
        <v>7386002</v>
      </c>
      <c r="E23" s="4" t="s">
        <v>67</v>
      </c>
    </row>
    <row r="24" spans="1:5">
      <c r="A24" s="4" t="s">
        <v>380</v>
      </c>
      <c r="B24" s="5" t="n">
        <v>1220096</v>
      </c>
      <c r="C24" s="4" t="s">
        <v>67</v>
      </c>
      <c r="D24" s="5" t="n">
        <v>1220096</v>
      </c>
      <c r="E24" s="4" t="s">
        <v>67</v>
      </c>
    </row>
    <row r="25" spans="1:5">
      <c r="A25" s="4" t="s">
        <v>381</v>
      </c>
      <c r="B25" s="5" t="n">
        <v>706424</v>
      </c>
      <c r="C25" s="4" t="s">
        <v>67</v>
      </c>
      <c r="D25" s="5" t="n">
        <v>706424</v>
      </c>
      <c r="E25" s="4" t="s">
        <v>67</v>
      </c>
    </row>
    <row r="26" spans="1:5">
      <c r="A26" s="4" t="s">
        <v>382</v>
      </c>
      <c r="B26" s="5" t="n">
        <v>620023</v>
      </c>
      <c r="C26" s="4" t="s">
        <v>67</v>
      </c>
      <c r="D26" s="5" t="n">
        <v>620023</v>
      </c>
      <c r="E26" s="4" t="s">
        <v>67</v>
      </c>
    </row>
    <row r="27" spans="1:5">
      <c r="A27" s="4" t="s">
        <v>387</v>
      </c>
    </row>
    <row r="28" spans="1:5">
      <c r="A28" s="4" t="s">
        <v>381</v>
      </c>
      <c r="B28" s="5" t="n">
        <v>-173791</v>
      </c>
      <c r="C28" s="4" t="s">
        <v>67</v>
      </c>
      <c r="D28" s="5" t="n">
        <v>-307507</v>
      </c>
      <c r="E28" s="4" t="s">
        <v>67</v>
      </c>
    </row>
    <row r="29" spans="1:5">
      <c r="A29" s="4" t="s">
        <v>382</v>
      </c>
      <c r="B29" s="5" t="n">
        <v>-397883</v>
      </c>
      <c r="C29" s="4" t="s">
        <v>67</v>
      </c>
      <c r="D29" s="5" t="n">
        <v>-842419</v>
      </c>
      <c r="E29" s="4" t="s">
        <v>67</v>
      </c>
    </row>
    <row r="30" spans="1:5">
      <c r="A30" s="4" t="s">
        <v>388</v>
      </c>
    </row>
    <row r="31" spans="1:5">
      <c r="A31" s="4" t="s">
        <v>382</v>
      </c>
      <c r="B31" s="4" t="s">
        <v>67</v>
      </c>
      <c r="C31" s="4" t="s">
        <v>67</v>
      </c>
      <c r="D31" s="7" t="n">
        <v>-1160574</v>
      </c>
      <c r="E31" s="4" t="s">
        <v>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90</v>
      </c>
    </row>
    <row r="3" spans="1:3">
      <c r="A3" s="3" t="s">
        <v>111</v>
      </c>
    </row>
    <row r="4" spans="1:3">
      <c r="A4" s="4" t="s">
        <v>105</v>
      </c>
      <c r="B4" s="7" t="n">
        <v>2265456</v>
      </c>
      <c r="C4" s="7" t="n">
        <v>1722102</v>
      </c>
    </row>
    <row r="5" spans="1:3">
      <c r="A5" s="3" t="s">
        <v>112</v>
      </c>
    </row>
    <row r="6" spans="1:3">
      <c r="A6" s="4" t="s">
        <v>113</v>
      </c>
      <c r="B6" s="5" t="n">
        <v>1122061</v>
      </c>
      <c r="C6" s="5" t="n">
        <v>649835</v>
      </c>
    </row>
    <row r="7" spans="1:3">
      <c r="A7" s="4" t="s">
        <v>114</v>
      </c>
      <c r="B7" s="5" t="n">
        <v>1160574</v>
      </c>
      <c r="C7" s="4" t="s">
        <v>67</v>
      </c>
    </row>
    <row r="8" spans="1:3">
      <c r="A8" s="4" t="s">
        <v>115</v>
      </c>
      <c r="B8" s="4" t="s">
        <v>67</v>
      </c>
      <c r="C8" s="5" t="n">
        <v>7884</v>
      </c>
    </row>
    <row r="9" spans="1:3">
      <c r="A9" s="4" t="s">
        <v>116</v>
      </c>
      <c r="B9" s="5" t="n">
        <v>10750</v>
      </c>
      <c r="C9" s="5" t="n">
        <v>13386</v>
      </c>
    </row>
    <row r="10" spans="1:3">
      <c r="A10" s="4" t="s">
        <v>117</v>
      </c>
      <c r="B10" s="4" t="s">
        <v>67</v>
      </c>
      <c r="C10" s="5" t="n">
        <v>693398</v>
      </c>
    </row>
    <row r="11" spans="1:3">
      <c r="A11" s="4" t="s">
        <v>118</v>
      </c>
      <c r="B11" s="5" t="n">
        <v>262167</v>
      </c>
      <c r="C11" s="5" t="n">
        <v>129832</v>
      </c>
    </row>
    <row r="12" spans="1:3">
      <c r="A12" s="3" t="s">
        <v>119</v>
      </c>
    </row>
    <row r="13" spans="1:3">
      <c r="A13" s="4" t="s">
        <v>120</v>
      </c>
      <c r="B13" s="5" t="n">
        <v>-2555058</v>
      </c>
      <c r="C13" s="5" t="n">
        <v>-2728471</v>
      </c>
    </row>
    <row r="14" spans="1:3">
      <c r="A14" s="4" t="s">
        <v>121</v>
      </c>
      <c r="B14" s="5" t="n">
        <v>-1325790</v>
      </c>
      <c r="C14" s="5" t="n">
        <v>-43467</v>
      </c>
    </row>
    <row r="15" spans="1:3">
      <c r="A15" s="4" t="s">
        <v>122</v>
      </c>
      <c r="B15" s="5" t="n">
        <v>-219723</v>
      </c>
      <c r="C15" s="5" t="n">
        <v>2341305</v>
      </c>
    </row>
    <row r="16" spans="1:3">
      <c r="A16" s="4" t="s">
        <v>123</v>
      </c>
      <c r="B16" s="5" t="n">
        <v>-387039</v>
      </c>
      <c r="C16" s="5" t="n">
        <v>-210473</v>
      </c>
    </row>
    <row r="17" spans="1:3">
      <c r="A17" s="4" t="s">
        <v>124</v>
      </c>
      <c r="B17" s="5" t="n">
        <v>1400608</v>
      </c>
      <c r="C17" s="5" t="n">
        <v>-858488</v>
      </c>
    </row>
    <row r="18" spans="1:3">
      <c r="A18" s="4" t="s">
        <v>125</v>
      </c>
      <c r="B18" s="5" t="n">
        <v>391161</v>
      </c>
      <c r="C18" s="5" t="n">
        <v>182826</v>
      </c>
    </row>
    <row r="19" spans="1:3">
      <c r="A19" s="4" t="s">
        <v>126</v>
      </c>
      <c r="B19" s="5" t="n">
        <v>-253853</v>
      </c>
      <c r="C19" s="5" t="n">
        <v>317368</v>
      </c>
    </row>
    <row r="20" spans="1:3">
      <c r="A20" s="4" t="s">
        <v>127</v>
      </c>
      <c r="B20" s="5" t="n">
        <v>602881</v>
      </c>
      <c r="C20" s="5" t="n">
        <v>61933</v>
      </c>
    </row>
    <row r="21" spans="1:3">
      <c r="A21" s="4" t="s">
        <v>128</v>
      </c>
      <c r="B21" s="5" t="n">
        <v>3783124</v>
      </c>
      <c r="C21" s="5" t="n">
        <v>-611598</v>
      </c>
    </row>
    <row r="22" spans="1:3">
      <c r="A22" s="4" t="s">
        <v>129</v>
      </c>
      <c r="B22" s="5" t="n">
        <v>3991863</v>
      </c>
      <c r="C22" s="5" t="n">
        <v>-54730</v>
      </c>
    </row>
    <row r="23" spans="1:3">
      <c r="A23" s="4" t="s">
        <v>130</v>
      </c>
      <c r="B23" s="5" t="n">
        <v>6257319</v>
      </c>
      <c r="C23" s="5" t="n">
        <v>1667372</v>
      </c>
    </row>
    <row r="24" spans="1:3">
      <c r="A24" s="3" t="s">
        <v>131</v>
      </c>
    </row>
    <row r="25" spans="1:3">
      <c r="A25" s="4" t="s">
        <v>132</v>
      </c>
      <c r="B25" s="5" t="n">
        <v>-274556</v>
      </c>
      <c r="C25" s="5" t="n">
        <v>-177941</v>
      </c>
    </row>
    <row r="26" spans="1:3">
      <c r="A26" s="4" t="s">
        <v>133</v>
      </c>
      <c r="B26" s="5" t="n">
        <v>-20209583</v>
      </c>
      <c r="C26" s="5" t="n">
        <v>-10250000</v>
      </c>
    </row>
    <row r="27" spans="1:3">
      <c r="A27" s="4" t="s">
        <v>134</v>
      </c>
      <c r="B27" s="5" t="n">
        <v>-20484139</v>
      </c>
      <c r="C27" s="5" t="n">
        <v>-10427941</v>
      </c>
    </row>
    <row r="28" spans="1:3">
      <c r="A28" s="3" t="s">
        <v>135</v>
      </c>
    </row>
    <row r="29" spans="1:3">
      <c r="A29" s="4" t="s">
        <v>136</v>
      </c>
      <c r="B29" s="5" t="n">
        <v>-258870</v>
      </c>
      <c r="C29" s="5" t="n">
        <v>-682459</v>
      </c>
    </row>
    <row r="30" spans="1:3">
      <c r="A30" s="4" t="s">
        <v>137</v>
      </c>
      <c r="B30" s="5" t="n">
        <v>-6863889</v>
      </c>
      <c r="C30" s="5" t="n">
        <v>-1775000</v>
      </c>
    </row>
    <row r="31" spans="1:3">
      <c r="A31" s="4" t="s">
        <v>138</v>
      </c>
      <c r="B31" s="5" t="n">
        <v>9000000</v>
      </c>
      <c r="C31" s="4" t="s">
        <v>67</v>
      </c>
    </row>
    <row r="32" spans="1:3">
      <c r="A32" s="4" t="s">
        <v>139</v>
      </c>
      <c r="B32" s="5" t="n">
        <v>13824690</v>
      </c>
      <c r="C32" s="5" t="n">
        <v>8694486</v>
      </c>
    </row>
    <row r="33" spans="1:3">
      <c r="A33" s="4" t="s">
        <v>140</v>
      </c>
      <c r="B33" s="5" t="n">
        <v>-27529</v>
      </c>
      <c r="C33" s="5" t="n">
        <v>-53350</v>
      </c>
    </row>
    <row r="34" spans="1:3">
      <c r="A34" s="4" t="s">
        <v>141</v>
      </c>
      <c r="B34" s="5" t="n">
        <v>15674402</v>
      </c>
      <c r="C34" s="5" t="n">
        <v>6183677</v>
      </c>
    </row>
    <row r="35" spans="1:3">
      <c r="A35" s="4" t="s">
        <v>142</v>
      </c>
      <c r="B35" s="5" t="n">
        <v>1447582</v>
      </c>
      <c r="C35" s="5" t="n">
        <v>-2576892</v>
      </c>
    </row>
    <row r="36" spans="1:3">
      <c r="A36" s="4" t="s">
        <v>143</v>
      </c>
      <c r="B36" s="5" t="n">
        <v>2444110</v>
      </c>
      <c r="C36" s="5" t="n">
        <v>3607452</v>
      </c>
    </row>
    <row r="37" spans="1:3">
      <c r="A37" s="4" t="s">
        <v>144</v>
      </c>
      <c r="B37" s="5" t="n">
        <v>3891692</v>
      </c>
      <c r="C37" s="5" t="n">
        <v>1030560</v>
      </c>
    </row>
    <row r="38" spans="1:3">
      <c r="A38" s="3" t="s">
        <v>145</v>
      </c>
    </row>
    <row r="39" spans="1:3">
      <c r="A39" s="4" t="s">
        <v>146</v>
      </c>
      <c r="B39" s="5" t="n">
        <v>493527</v>
      </c>
      <c r="C39" s="5" t="n">
        <v>67045</v>
      </c>
    </row>
    <row r="40" spans="1:3">
      <c r="A40" s="4" t="s">
        <v>147</v>
      </c>
      <c r="B40" s="5" t="n">
        <v>130745</v>
      </c>
      <c r="C40" s="5" t="n">
        <v>31000</v>
      </c>
    </row>
    <row r="41" spans="1:3">
      <c r="A41" s="4" t="s">
        <v>148</v>
      </c>
      <c r="B41" s="7" t="n">
        <v>1640939</v>
      </c>
      <c r="C41" s="4" t="s">
        <v>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5:19Z</dcterms:created>
  <dcterms:modified xmlns:dcterms="http://purl.org/dc/terms/" xmlns:xsi="http://www.w3.org/2001/XMLSchema-instance" xsi:type="dcterms:W3CDTF">2018-11-14T16:05:19Z</dcterms:modified>
</cp:coreProperties>
</file>